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STATEMENTS OF CHANGES IN SHAREH" sheetId="5" r:id="rId5"/>
    <s:sheet name="CONSOLIDATED STATEMENTS OF CASH" sheetId="6" r:id="rId6"/>
    <s:sheet name="GENERAL" sheetId="7" r:id="rId7"/>
    <s:sheet name="SIGNIFICANT ACCOUNTING POLICIES" sheetId="8" r:id="rId8"/>
    <s:sheet name="CASH AND CASH EQUIVALENTS" sheetId="9" r:id="rId9"/>
    <s:sheet name="OTHER ACCOUNTS RECEIVABLE AND P" sheetId="10" r:id="rId10"/>
    <s:sheet name="PROPERTY AND EQUIPMENT, NET" sheetId="11" r:id="rId11"/>
    <s:sheet name="OTHER ACCOUNTS PAYABLE AND ACCR" sheetId="12" r:id="rId12"/>
    <s:sheet name="RESEARCH AND DEVELOPMENT FUNDIN" sheetId="13" r:id="rId13"/>
    <s:sheet name="COMMITMENTS AND CONTINGENCIES" sheetId="14" r:id="rId14"/>
    <s:sheet name="SHAREHOLDERS' EQUITY" sheetId="15" r:id="rId15"/>
    <s:sheet name="INCOME TAXES" sheetId="16" r:id="rId16"/>
    <s:sheet name="FAIR VALUE MEASUREMENTS" sheetId="17" r:id="rId17"/>
    <s:sheet name="GEOGRAPHIC INFORMATION AND MAJO" sheetId="18" r:id="rId18"/>
    <s:sheet name="FINANCIAL AND OTHER INCOME, NET" sheetId="19" r:id="rId19"/>
    <s:sheet name="RELATED PARTY BALANCES AND TRAN" sheetId="20" r:id="rId20"/>
    <s:sheet name="LOSSES PER SHARE" sheetId="21" r:id="rId21"/>
    <s:sheet name="SIGNIFICANT ACCOUNTING POLICI22" sheetId="22" r:id="rId22"/>
    <s:sheet name="SIGNIFICANT ACCOUNTING POLICI23" sheetId="23" r:id="rId23"/>
    <s:sheet name="CASH AND CASH EQUIVALENTS (Tabl" sheetId="24" r:id="rId24"/>
    <s:sheet name="OTHER ACCOUNTS RECEIVABLE AND25" sheetId="25" r:id="rId25"/>
    <s:sheet name="PROPERTY AND EQUIPMENT, NET (Ta" sheetId="26" r:id="rId26"/>
    <s:sheet name="OTHER ACCOUNTS PAYABLE AND AC27" sheetId="27" r:id="rId27"/>
    <s:sheet name="RESEARCH AND DEVELOPMENT FUND28" sheetId="28" r:id="rId28"/>
    <s:sheet name="COMMITMENTS AND CONTINGENCIES (" sheetId="29" r:id="rId29"/>
    <s:sheet name="SHAREHOLDERS' EQUITY (Tables)" sheetId="30" r:id="rId30"/>
    <s:sheet name="INCOME TAXES (Tables)" sheetId="31" r:id="rId31"/>
    <s:sheet name="FAIR VALUE MEASUREMENTS (Tables" sheetId="32" r:id="rId32"/>
    <s:sheet name="GEOGRAPHIC INFORMATION AND MA33" sheetId="33" r:id="rId33"/>
    <s:sheet name="FINANCIAL AND OTHER INCOME, N34" sheetId="34" r:id="rId34"/>
    <s:sheet name="LOSSES PER SHARE (Tables)" sheetId="35" r:id="rId35"/>
    <s:sheet name="GENERAL (Details)" sheetId="36" r:id="rId36"/>
    <s:sheet name="SIGNIFICANT ACCOUNTING POLICI37" sheetId="37" r:id="rId37"/>
    <s:sheet name="SIGNIFICANT ACCOUNTING POLICI38" sheetId="38" r:id="rId38"/>
    <s:sheet name="SIGNIFICANT ACCOUNTING POLICI39" sheetId="39" r:id="rId39"/>
    <s:sheet name="CASH AND CASH EQUIVALENTS (Deta" sheetId="40" r:id="rId40"/>
    <s:sheet name="OTHER ACCOUNTS RECEIVABLE AND41" sheetId="41" r:id="rId41"/>
    <s:sheet name="PROPERTY AND EQUIPMENT, NET (De" sheetId="42" r:id="rId42"/>
    <s:sheet name="OTHER ACCOUNTS PAYABLE AND AC43" sheetId="43" r:id="rId43"/>
    <s:sheet name="RESEARCH AND DEVELOPMENT FUND44" sheetId="44" r:id="rId44"/>
    <s:sheet name="RESEARCH AND DEVELOPMENT FUND45" sheetId="45" r:id="rId45"/>
    <s:sheet name="RESEARCH AND DEVELOPMENT FUND46" sheetId="46" r:id="rId46"/>
    <s:sheet name="COMMITMENTS AND CONTINGENCIES47" sheetId="47" r:id="rId47"/>
    <s:sheet name="SHAREHOLDERS' EQUITY (Issuance " sheetId="48" r:id="rId48"/>
    <s:sheet name="SHAREHOLDERS' EQUITY (Share Opt" sheetId="49" r:id="rId49"/>
    <s:sheet name="SHAREHOLDERS' EQUITY (Schedule " sheetId="50" r:id="rId50"/>
    <s:sheet name="SHAREHOLDERS' EQUITY (Schedul51" sheetId="51" r:id="rId51"/>
    <s:sheet name="SHAREHOLDERS' EQUITY (Schedul52" sheetId="52" r:id="rId52"/>
    <s:sheet name="SHAREHOLDERS' EQUITY (Board Mem" sheetId="53" r:id="rId53"/>
    <s:sheet name="INCOME TAXES (Narrative) (Detai" sheetId="54" r:id="rId54"/>
    <s:sheet name="INCOME TAXES (Encouragement Of " sheetId="55" r:id="rId55"/>
    <s:sheet name="INCOME TAXES (Schedule of Loss " sheetId="56" r:id="rId56"/>
    <s:sheet name="INCOME TAXES (Schedule of Defer" sheetId="57" r:id="rId57"/>
    <s:sheet name="FAIR VALUE MEASUREMENTS (Schedu" sheetId="58" r:id="rId58"/>
    <s:sheet name="FAIR VALUE MEASUREMENTS (Sche59" sheetId="59" r:id="rId59"/>
    <s:sheet name="FAIR VALUE MEASUREMENTS (Sche60" sheetId="60" r:id="rId60"/>
    <s:sheet name="GEOGRAPHIC INFORMATION AND MA61" sheetId="61" r:id="rId61"/>
    <s:sheet name="FINANCIAL AND OTHER INCOME, N62" sheetId="62" r:id="rId62"/>
    <s:sheet name="RELATED PARTY BALANCES AND TR63" sheetId="63" r:id="rId63"/>
    <s:sheet name="LOSSES PER SHARE (Schedule of C" sheetId="64" r:id="rId64"/>
  </s:sheets>
  <s:definedNames/>
  <s:calcPr calcId="124519" calcMode="auto" fullCalcOnLoad="1"/>
</s:workbook>
</file>

<file path=xl/sharedStrings.xml><?xml version="1.0" encoding="utf-8"?>
<sst xmlns="http://schemas.openxmlformats.org/spreadsheetml/2006/main" uniqueCount="676">
  <si>
    <t>Document and Entity Information</t>
  </si>
  <si>
    <t>12 Months Ended</t>
  </si>
  <si>
    <t>Dec. 31, 2015shares</t>
  </si>
  <si>
    <t>Document and Entity Information [Abstract]</t>
  </si>
  <si>
    <t>Document Type</t>
  </si>
  <si>
    <t>20-F</t>
  </si>
  <si>
    <t>Amendment Flag</t>
  </si>
  <si>
    <t>false</t>
  </si>
  <si>
    <t>Document Period End Date</t>
  </si>
  <si>
    <t>Dec. 31,
		2015</t>
  </si>
  <si>
    <t>Entity Registrant Name</t>
  </si>
  <si>
    <t>COMPUGEN LTD</t>
  </si>
  <si>
    <t>Entity Central Index Key</t>
  </si>
  <si>
    <t>Current Fiscal Year End Date</t>
  </si>
  <si>
    <t>--12-31</t>
  </si>
  <si>
    <t>Document Fiscal Period Focus</t>
  </si>
  <si>
    <t>FY</t>
  </si>
  <si>
    <t>Document Fiscal Year Focus</t>
  </si>
  <si>
    <t>Entity Filer Category</t>
  </si>
  <si>
    <t>Accelerated Filer</t>
  </si>
  <si>
    <t>Entity Common Stock, Shares Outstanding</t>
  </si>
  <si>
    <t>Entity Current Reporting Status</t>
  </si>
  <si>
    <t>Yes</t>
  </si>
  <si>
    <t>Entity Well-known Seasoned Issuer</t>
  </si>
  <si>
    <t>No</t>
  </si>
  <si>
    <t>Entity Voluntary Filers</t>
  </si>
  <si>
    <t>CONSOLIDATED BALANCE SHEETS - USD ($) $ in Thousands</t>
  </si>
  <si>
    <t>Dec. 31, 2015</t>
  </si>
  <si>
    <t>Dec. 31, 2014</t>
  </si>
  <si>
    <t>CURRENT ASSETS:</t>
  </si>
  <si>
    <t>Cash and cash equivalents</t>
  </si>
  <si>
    <t>Restricted cash</t>
  </si>
  <si>
    <t>Short-term bank deposits</t>
  </si>
  <si>
    <t>Investment in marketable securities</t>
  </si>
  <si>
    <t>Trade receivable</t>
  </si>
  <si>
    <t>Other accounts receivable and prepaid expenses</t>
  </si>
  <si>
    <t>Total current assets</t>
  </si>
  <si>
    <t>NON-CURRENT ASSETS:</t>
  </si>
  <si>
    <t>Long-term bank deposits</t>
  </si>
  <si>
    <t xml:space="preserve"> </t>
  </si>
  <si>
    <t>Long-term prepaid expenses</t>
  </si>
  <si>
    <t>Severance pay fund</t>
  </si>
  <si>
    <t>Property and equipment, net</t>
  </si>
  <si>
    <t>Total non-current assets</t>
  </si>
  <si>
    <t>Total assets</t>
  </si>
  <si>
    <t>CURRENT LIABILITIES:</t>
  </si>
  <si>
    <t>Trade payables</t>
  </si>
  <si>
    <t>Deferred revenues</t>
  </si>
  <si>
    <t>Research and development funding arrangement</t>
  </si>
  <si>
    <t>Other accounts payable and accrued expenses</t>
  </si>
  <si>
    <t>Total current liabilities</t>
  </si>
  <si>
    <t>NON-CURRENT LIABILITIES:</t>
  </si>
  <si>
    <t>Accrued severance pay</t>
  </si>
  <si>
    <t>Total non-current liabilities</t>
  </si>
  <si>
    <t>COMMITMENTS AND CONTINGENT LIABILITIES</t>
  </si>
  <si>
    <t>SHAREHOLDERS' EQUITY:</t>
  </si>
  <si>
    <t>Share capital: Ordinary shares of NIS 0.01 par value: 100,000,000 shares authorized at December 31, 2015 and 2014; 50,572,244 and 50,254,492 shares issued and outstanding at December 31, 2015 and 2014, respectively</t>
  </si>
  <si>
    <t>Additional paid-in capital</t>
  </si>
  <si>
    <t>Accumulated other comprehensive income</t>
  </si>
  <si>
    <t>Accumulated deficit</t>
  </si>
  <si>
    <t>Total shareholders' equity</t>
  </si>
  <si>
    <t>Total liabilities and shareholders' equity</t>
  </si>
  <si>
    <t>CONSOLIDATED BALANCE SHEETS (Parenthetical) - ₪ / shares</t>
  </si>
  <si>
    <t>CONSOLIDATED BALANCE SHEETS [Abstract]</t>
  </si>
  <si>
    <t>Ordinary shares, par value per share</t>
  </si>
  <si>
    <t>Ordinary shares, shares authorized</t>
  </si>
  <si>
    <t>Ordinary shares, shares issued</t>
  </si>
  <si>
    <t>Ordinary shares, shares outstanding</t>
  </si>
  <si>
    <t>CONSOLIDATED STATEMENTS OF COMPREHENSIVE LOSS - USD ($) $ in Thousands</t>
  </si>
  <si>
    <t>Dec. 31, 2013</t>
  </si>
  <si>
    <t>CONSOLIDATED STATEMENTS OF COMPREHENSIVE LOSS [Abstract]</t>
  </si>
  <si>
    <t>Revenues</t>
  </si>
  <si>
    <t>Cost of revenues</t>
  </si>
  <si>
    <t>Gross profit</t>
  </si>
  <si>
    <t>Operating expenses:</t>
  </si>
  <si>
    <t>Research and development expenses, net</t>
  </si>
  <si>
    <t>Marketing and business development expenses</t>
  </si>
  <si>
    <t>General and administrative expenses</t>
  </si>
  <si>
    <t>Total operating expenses</t>
  </si>
  <si>
    <t>Operating loss</t>
  </si>
  <si>
    <t>Financial and other income, net</t>
  </si>
  <si>
    <t>Equity loss</t>
  </si>
  <si>
    <t>Loss before taxes on income</t>
  </si>
  <si>
    <t>Taxes on income</t>
  </si>
  <si>
    <t>Net loss</t>
  </si>
  <si>
    <t>Basic net loss per share</t>
  </si>
  <si>
    <t>Diluted net loss per share</t>
  </si>
  <si>
    <t>Other comprehensive loss:</t>
  </si>
  <si>
    <t>Unrealized gain (loss) arising during the period from marketable securities</t>
  </si>
  <si>
    <t>Realized gain arising during the period from marketable securities</t>
  </si>
  <si>
    <t>Unrealized gain (loss) arising during the period from foreign currency derivative contracts</t>
  </si>
  <si>
    <t>Realized gain arising during the period from foreign currency derivative contracts</t>
  </si>
  <si>
    <t>Total comprehensive loss</t>
  </si>
  <si>
    <t>Weighted average number of ordinary shares used in computing basic net loss per share</t>
  </si>
  <si>
    <t>Weighted average number of ordinary shares used in computing diluted net loss per share</t>
  </si>
  <si>
    <t>STATEMENTS OF CHANGES IN SHAREHOLDERS' EQUITY - USD ($) $ in Thousands</t>
  </si>
  <si>
    <t>Total</t>
  </si>
  <si>
    <t>Ordinary shares [Member]</t>
  </si>
  <si>
    <t>Additional paid-in capital [Member]</t>
  </si>
  <si>
    <t>Accumulated other comprehensive income [Member]</t>
  </si>
  <si>
    <t>Accumulated deficit [Member]</t>
  </si>
  <si>
    <t>Balance at Dec. 31, 2012</t>
  </si>
  <si>
    <t>Balance, shares at Dec. 31, 2012</t>
  </si>
  <si>
    <t>Options exercised</t>
  </si>
  <si>
    <t>Options exercised, shares</t>
  </si>
  <si>
    <t>Issuance of shares, net</t>
  </si>
  <si>
    <t>Issuance of shares, net, shares</t>
  </si>
  <si>
    <t>Stock-based compensation relating to options issued to non-employees</t>
  </si>
  <si>
    <t>Stock-based compensation relating to options issued to employees and directors</t>
  </si>
  <si>
    <t>Classification of liability with respect to outstanding options to non-employee to equity</t>
  </si>
  <si>
    <t>Changes in other comprehensive income from marketable securities</t>
  </si>
  <si>
    <t>Balance at Dec. 31, 2013</t>
  </si>
  <si>
    <t>Balance, shares at Dec. 31, 2013</t>
  </si>
  <si>
    <t>Issuance of shares in respect to Termination and Equity Conversion Agreement</t>
  </si>
  <si>
    <t>Issuance of shares in respect to Termination and Equity Conversion Agreement, shares</t>
  </si>
  <si>
    <t>Changes in other comprehensive income from foreign currency derivative contracts</t>
  </si>
  <si>
    <t>Balance at Dec. 31, 2014</t>
  </si>
  <si>
    <t>Balance, shares at Dec. 31, 2014</t>
  </si>
  <si>
    <t>Balance at Dec. 31, 2015</t>
  </si>
  <si>
    <t>Balance, shares at Dec. 31, 2015</t>
  </si>
  <si>
    <t>CONSOLIDATED STATEMENTS OF CASH FLOWS - USD ($) $ in Thousands</t>
  </si>
  <si>
    <t>Cash flows from operating activities:</t>
  </si>
  <si>
    <t>Adjustments required to reconcile net loss to net cash used in operating activities:</t>
  </si>
  <si>
    <t>Stock-based compensation</t>
  </si>
  <si>
    <t>Depreciation</t>
  </si>
  <si>
    <t>Severance pay, net</t>
  </si>
  <si>
    <t>Gain from sale of marketable securities</t>
  </si>
  <si>
    <t>Loss from property and equipment disposals</t>
  </si>
  <si>
    <t>Change in fair value of exchange option and embedded derivatives within research and development funding arrangement</t>
  </si>
  <si>
    <t>Amortization of the Research and Development Component within research and development funding arrangement</t>
  </si>
  <si>
    <t>Change in the fair value of liability with respect to outstanding options to non-employee</t>
  </si>
  <si>
    <t>Loss in respect to Termination and Equity Conversion Agreement</t>
  </si>
  <si>
    <t>Increase in interest receivables from short-term bank deposits</t>
  </si>
  <si>
    <t>Increase in trade receivable</t>
  </si>
  <si>
    <t>Decrease (increase) in other accounts receivable and prepaid expenses</t>
  </si>
  <si>
    <t>Decrease in long-term prepaid expenses</t>
  </si>
  <si>
    <t>Increase in trade payables and other accounts payable and accrued expenses</t>
  </si>
  <si>
    <t>Increase (decrease) in deferred revenues</t>
  </si>
  <si>
    <t>Net cash used in operating activities</t>
  </si>
  <si>
    <t>Cash flows from investing activities:</t>
  </si>
  <si>
    <t>Proceeds from maturity of short-term bank deposits</t>
  </si>
  <si>
    <t>Investment in short-term and long-term bank deposits</t>
  </si>
  <si>
    <t>Changes in restricted cash</t>
  </si>
  <si>
    <t>Purchase of property and equipment</t>
  </si>
  <si>
    <t>Increase in long-term lease deposits</t>
  </si>
  <si>
    <t>Proceeds from sale of marketable securities</t>
  </si>
  <si>
    <t>Net cash provided by (used in) investing activities</t>
  </si>
  <si>
    <t>Cash flows from financing activities:</t>
  </si>
  <si>
    <t>Proceeds from issuance of ordinary shares, net</t>
  </si>
  <si>
    <t>Proceeds from research and development funding arrangements</t>
  </si>
  <si>
    <t>Proceeds from exercise of options</t>
  </si>
  <si>
    <t>Net cash provided by financing activities</t>
  </si>
  <si>
    <t>Increase (decrease) in cash and cash equivalents</t>
  </si>
  <si>
    <t>Cash and cash equivalents at the beginning of the year</t>
  </si>
  <si>
    <t>Cash and cash equivalents at the end of the year</t>
  </si>
  <si>
    <t>Supplemental disclosure of non-cash investing and financing activities:</t>
  </si>
  <si>
    <t>Change in receivables from foreign currency derivative contracts</t>
  </si>
  <si>
    <t>Other accounts payable from foreign currency derivative contracts</t>
  </si>
  <si>
    <t>Cash paid (received) during the year for:</t>
  </si>
  <si>
    <t>Income taxes</t>
  </si>
  <si>
    <t>Interest payments received from bank short-term deposits and cash equivalents</t>
  </si>
  <si>
    <t>GENERAL</t>
  </si>
  <si>
    <t>GENERAL [Abstract]</t>
  </si>
  <si>
    <t>NOTE 1:- GENERAL
a. Compugen Ltd. (The Company) is a leading therapeutic discovery company utilizing its broadly applicable predictive discovery infrastructure to identify novel drug targets and develop first-in-class biologics. The Company's current pipeline primarily consists of early-stage immuno-oncology programs aimed at harnessing the immune system to fight cancer. The Company's pipeline's focus is on immune checkpoint target candidates discovered by the Company, which are predicted to serve as promising drug targets for cancer immunotherapies addressing various cancer types and patient populations, both as monotherapy and in combination with other drugs. The Company's business model relies on extracting the commercial value of the Company's systematic discovery capability by entering into various forms of revenue-sharing collaborations for the Company's novel drug target candidates and therapeutic product candidates at various stages of research and development.
The Company is headquartered in Holon, Israel, with R&amp;D facilities located in both Holon and South San Francisco. At the U.S. facilities, therapeutic monoclonal antibodies are discovered and developed against the Company's novel drug target candidates.
b. On August 5, 2013, the Company entered into a Research and Development Collaboration and License Agreement ("Bayer Agreement") with Bayer Pharma AG ("Bayer") for the research, development, and commercialization of antibody-based therapeutics for antibody based therapeutics against two novel, Compugen-discovered immune checkpoint regulators.
Under the terms of the Bayer Agreement, the Company received an upfront payment of $ 10,000 500,000 30,000
Under the Bayer Agreement, the Company and Bayer will jointly pursue a preclinical research program with respect to each of the two immune checkpoint regulators. A joint steering committee consisting of an equal number of representatives from each party will be responsible for overseeing and directing each such research program pursuant to agree upon work-plans. Each party will be responsible for the costs and expenses incurred by it in performing its designated activities under the work-plans during the research programs. Following each such research program, Bayer will have full control over further clinical development of any cancer therapeutic product candidates targeting the Company-discovered immune checkpoint regulators and will have worldwide commercialization rights for any approved products.</t>
  </si>
  <si>
    <t>SIGNIFICANT ACCOUNTING POLICIES</t>
  </si>
  <si>
    <t>SIGNIFICANT ACCOUNTING POLICIES [Abstract]</t>
  </si>
  <si>
    <t>NOTE 2:- SIGNIFICANT ACCOUNTING POLICIES The consolidated financial statements have been prepared in conformity with accounting principles generally accepted in the United States ("U.S. GAAP").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inancial statements in U.S. dollars: The functional currency of the Company is the U.S. dollar, as the Company's management believes that the U.S. dollar is the primary currency of the economic environment in which the Company and Compugen Inc. have operated and expect to continue to operate in the foreseeable future. The majority of the Company's revenues and financing transactions were made in U.S. dollars. The majority of the Company's operations are currently conducted in Israel and most of the expenses in Israel are currently paid in new Israeli shekels ("NIS"). Transactions and balances denominated in U.S. dollars are presented at their original amounts. Monetary accounts denominated in currencies other than the dollar are re-measured into dollars in accordance with ASC No. 830, "Foreign Currency Matters". All transaction gains and losses of the re-measurement of monetary balance sheet items are reflected in the consolidated statement of comprehensive loss as financial income or expenses, as appropriate.
c.
Basis of consolidation: The consolidated financial statements include the accounts of the Company and Compugen Inc., Intercompany transactions and balances have been eliminated upon consolidation.
d.
Cash equivalents: Cash equivalents are short-term highly liquid investments that are readily convertible to cash with original maturities of three months or less at acquisition.
e.
Restricted cash: Restricted cash held in interest bearing saving accounts which are used as a security for the Company's Israeli facilities leasehold bank guarantees, foreign currency derivative contracts, and credit card security for Compugen Inc. .
f.
Short-term bank deposits Bank deposits with maturities of more than three months but less than one year are included in short-term bank deposits. Such short-term bank deposits are stated at cost which approximates market values. The short-term bank deposits as of December 31, 2015 and 2014 are in U.S. dollar and bear an annual average interest rate of 1.04 0.85
g.
Marketable securities: The Company accounts for its investment in Evogene Ltd. ("Evogene") in accordance with ASC No. 320, "Investments - Debt and Equity Securities". Management determines the appropriate classification of its investments at the time of purchase and reevaluates such determinations at each balance sheet date. The Company classifies its investment in Evogene as available-for-sale securities which are carried at fair value, with the unrealized gains and losses, reported in "accumulated other comprehensive income (loss)" in shareholders' equity. Realized gains and losses on sale of investments are included in "financial and other income (loss), net" and are derived using the specific identification method for determining the cost of securities. The Company recognizes an impairment charge when a decline in the fair value of its investments is below the cost basis of such securities and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During the years 2015, 2014 and 2013, no impairment losses have been identified. As of December 31, 2015 and 2014, the Company holds 53,405 113,405
h.
Non-current prepaid expenses: Non-current prepaid expenses consist of non-current lease deposits as security for the Compugen Inc.'s facility lease, motor vehicles leases and certain payments for research and developments license fees.
i.
Long-term bank deposits: Bank deposits with maturities of more than one year are included in long-term bank deposits. Deposits for which maturities at cut-off date (December 31, 2015) are less than one year are classified to short-term bank deposits. The long-term bank deposits as of December 31, 2014 are in U.S. dollar and bear an annual average interest rate of 1.02
j.
Property and equipment, net: Property and equipment are stated at cost, net of accumulated depreciation. Depreciation is calculated using the straight-line method over the estimated useful lives of the assets at the following annual rates:
%
Computers, software and related equipment
33
Laboratory equipment and office furniture
6 20 20
Leasehold improvements
Shorter of the term of the lease or useful life
k.
Impairment of long-lived assets: The long-lived assets of the Company and Compugen Inc.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with the future undiscounted cash flows expected to be generated by the assets. If such assets are considered to be impaired, the impairment to be recognized is measured by the amount by which the carrying amount of the assets exceeds the fair value of the assets. During the years 2015, 2014 and 2013, no impairment losses have been identified.
l.
Revenue recognition: The Company generates revenue mainly from its Research and Development Collaboration and License Agreement. The revenues are derived mainly from upfront license payments, research and development services and contingent payments related to milestones achievements. The Company applies ASC 605-25, "Multiple-Element Arrangements" pursuant to which each required deliverable is evaluated to determine whether it qualifies as a separate unit of accounting based on whether the deliverable has "stand-alone value". The arrangement's consideration that is fixed or determinable is then allocated to each separate unit of accounting based on the relative selling price of each deliverable which is not contingent based on its vendor specific objective evidence (''VSOE'') if available, third party evidence (''TPE'') if VSOE is not available, or estimated selling price (''ESP'') if neither VSOE nor TPE is available. Revenues from upfront license payments and research and development services are recognized according to the proportional performance method along the research and development services period in accordance with ASC 605-10, "Revenue Recognition". As of December 31, 2015 and 2014 the Company deferred revenues in respect to the upfront license payment amounted to $ 312 1,789 Contingent payments related to milestones achievement and royalties are recognized immediately upon the accomplishment of futures events, in accordance with ASC 605-28, "Revenue Recognition - Milestone Method". On June 27, 2014, and October 14, 2014 the Company achieved the first and second substantive milestones with respect to one 7,200 On December 14, 2015 the Company achieved the third substantive milestone with respect to one 7,800
m.
Cost of revenues: Cost of revenues consist mainly of research and development expenses attributed to the Research and Development Collaboration and License Agreement, as well as certain royalties paid.
n.
Research and development expenses, net: Research and development expenses are charged to the statement of comprehensive loss as incurred. The Research and Development component, as defined in Note 7, is recognized at the time the Company received the payments under research and development funding arrangement, which is calculated as residual between the payments received and the embedded derivatives, and is amortized over the period in which the development is being provided in connection with the relevant designated product candidates. Such component is deducted from research and development expenses in the consolidated statements of comprehensive loss.
o.
Severance pay: The Company's liability for severance pay for its Israeli employees is calculated pursuant to Israeli Severance Pay Law based on the most recent salary of the employees multiplied by the number of years of employment as of the balance sheet date, and is in large part covered by regular deposits with recognized pension funds, deposits with severance pay funds and purchases of insurance policies. The value of these deposits and policies is recorded as an asset in the Company's balance sheet. Pursuant to Section 14 of the Israeli Severance Pay Law, for Israeli employees under this section, the Company's contributions for severance pay have replaced its severance obligation. Upon contribution of the full amount of the employee's monthly salary for each year of service, no additional calculations is conducted between the parties regarding the matter of severance pay and no additional payments is made by the Company to the employee. Further, the related obligation and amounts deposited on behalf of the employee for such obligation are not stated on the balance sheet, as the Company is legally released from the obligation to employees once the deposit amounts have been paid. Severance expenses for the years ended December 31, 2015, 2014 and 2013 amounted to approximately $ 484 337 318
p.
Stock-based compensation: The Company accounts for stock-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Estimated forfeitures are based on actual historical pre-vesting forfeitures. The Company selected the Black-Scholes-Merton ("Black-Scholes") option-pricing model (except as mentioned in Note 9f) as the most appropriate fair value method for the majority of its share-options awards and values share based on the market value of the underlying shares at the date of grant. The option-pricing model requires a number of assumptions, of which the most significant are the expected share price volatility and the expected option term. Expected volatility was calculated based on actual historical share price movements over a term that is equivalent to the expected term of granted options. The expected term of options granted is based on historical experience and represents the period of time that options granted are expected to be outstanding. The risk-free interest rate is based on the yield from U.S. treasury bonds with an equivalent term. The Company has historically not paid dividends and has no foreseeable plans to pay dividends. The Company used the following weighted-average assumptions for granted options:
Year ended
2015
2014
2013
Volatility 51 % 56 % 71 %
Risk-free interest rate 1.49 % 1.53 % 1.25 %
Dividend yield 0 % 0 % 0 %
Expected life (years) 4.7 4.7 4.4 The Company applies ASC 505-50, "Equity-Based Payments to Non-Employees" ("ASC 505") with respect to options and warrants issued to non-employees which requires the use of option valuation models to measure the fair value of the options and warrants at the measurement date.
q.
Concentration of credit risks: Financial instruments that potentially subject the Company and Compugen Inc. to concentration of credit risk consist principally of cash and cash equivalents, restricted cash, short-term bank deposits, marketable securities, long-term bank deposits and foreign currency derivative contracts. Cash, cash equivalents, restricted cash and short-term bank deposits are invested in major banks in Israel and in the U.S. Generally, these deposits may be redeemed upon demand and bear minimal risk. Long-term bank deposits are invested in major banks in Israel. Management believes that the financial institutions that hold the Company's investment are financially sound and, accordingly, minimal credit risk exists with respect to this investment. The Company's marketable securities consist of investment in Evogene ordinary shares which are publicly traded in the U.S. and Israel. The company has major customer which constitute 99% of total revenues. The management of the company performed risk assessment on an ongoing basis and believes it bears low risk. The Company entered into forward contracts to hedge against the risk of overall changes in future cash flow from payments of payroll and related expenses as well as other expenses denominated in NIS. The derivative instruments hedge a portion of the Company's non-dollar currency exposure. Counterparty to the Company's derivative instruments is major financial institution
r.
Basic and diluted loss per share: Basic loss per share is calculated based on the weighted average number of ordinary shares outstanding during each year. Diluted net loss per share is calculated based on the weighted average number of ordinary shares outstanding during each year, plus dilutive potential in accordance with ASC 260, "Earnings per Share." All outstanding share options and warrants for the years ended December 31, 2015, 2014 and 2013 have been excluded from the calculation of the diluted net loss per share because all such securities are anti-dilutive for all periods presented. As of December 31, 2015, 2014 and 2013 the total weighted average number of shares related to outstanding options excluded from the calculations of diluted net loss per share were 7,228,011 6,363,348 6,271,819 333,333 500,000 2,157,293
s.
Income taxes: The Company accounts for income taxes in accordance with ASC No. 740, "Income Taxes", ("ASC 740") which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 of December 31, 2015 and 2014, a full valuation allowance was provided by the Company.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15 and 2014 no liability for unrecognized tax benefits was recorded as a result of ASC 740.
t.
Fair value of financial instruments: The Company applies ASC 820, "Fair Value Measurements and Disclosures" ("ASC 820"), pursuant to which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Quoted prices (unadjusted) in active markets for identical assets or liabilities that the Company can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s of cash and cash equivalents, restricted cash, short-term bank deposits trade receivable, other accounts receivable, trade payable, and other accounts payable and accrued expenses approximate their fair values due to the short-term maturities of such instruments.
The Company measures its investment in marketable securities, embedded derivatives with respect to research and development funding arrangement and foreign currency derivative contracts at fair value (see also Note 11).
u.
Derivative instruments: The Company accounts for derivatives and hedging based on ASC 815, Derivatives and Hedging. ASC 815 requires the Company to recognize all derivatives on the balance sheet at fair value. The accounting for changes in the fair value (i.e., gains or losses) of a derivative instrument depends on whether it has been designated and qualifies as part of a hedging relationship and on the type of hedging relationship. For those derivative instruments that are designated and qualify as hedging instruments, the Company must designate the hedging instrument, based upon the exposure being hedged, as a fair value hedge, cash flow hedge, or a hedge of a net investment in a foreign operation. If the derivatives meet the definition of a hedge and are so designated, depending on the nature of the hedge, changes in the fair value of such derivatives will either be offset against the change in fair value of the hedged assets, liabilities, or firm commitments through earnings, or recognized in other comprehensive income until the hedged item is recognized in earnings. The ineffective portion of a derivative's change in fair value is recognized in earnings. The Company entered into forward contracts to hedge against the risk of overall changes in future cash flow from payments of payroll and related expenses as well as other expenses denominated in NIS. As of December 31, 2015 and 2014, the Company had outstanding forward contracts in the notional amount of $ 4,357 5,626 nine After December 31, 2015 and 2014 the Company entered into additional forward contracts to hedge a period of three December 31, 2016 December 31, 2015 1,505 1,837 These contracts met the requirement for cash flow hedge accounting and as such during 2015 total gains in the amount of $ 202 were recognized, of which $ 177 25 (19 141 The fair value of the Company's outstanding forward contracts at December 31, 2015 and 2014 amounted to unrealized gain (loss) of $ (19) 141
v.
Investment in affiliates: The Company accounts for its investment in affiliated companies under the equity method in accordance with ASC 323, "Investments-Equity Method". For the purpose of these financial statements, an affiliated company is a company held to the extent of 20% or more, or a company less than 20% held, in which the Company can exercise significant influence over operating and financial policy of the affiliate. The Company has two 25.12 29.41 On December 17, 2014 ("Loan Grant Date") the Company, Merck Holdings Netherlands B.V. ("Merck Holdings") and Neviah entered into Convertible Bridge Loan ("Loan") Agreement ("Loan Agreement") in total amount of Euro 500 155 18 2 The Loan is automatically converted under certain terms in the event of Qualified Investment or M&amp;A Transaction as defined in the Loan Agreement. In addition if a Qualified Investment does not occur within six months from the Loan Grant Date, the Company may elect to convert the Loan under certain terms as defined in the Loan Agreement. Following the financing of the Loan as described above, the Company recorded equity losses of $ 155
w.
Comprehensive income (loss): The Company accounts for comprehensive income (loss) in accordance with ASC 220, "Comprehensive Income". This statement establishes standards for the reporting and display of comprehensive income (loss) and its components in a full set of general purpose financial statements. Comprehensive income (loss) generally represents all changes in shareholders' equity during the period except those resulting from investments by, or distributions to, shareholders. The Company elected to present the comprehensive income in a single continuous statement. The Company determined that its items of other comprehensive income (loss) relate to unrealized gains (losses) on foreign currency derivative contracts and unrealized gains on available- for- sale marketable securities.
x.
New Accounting Pronouncements and Other Standards: In May 2014, the Financial Accounting Standards Board ("FASB") issued an ASU No. 2014-09 on revenue from contracts with customers, which outlines a single comprehensive model for entities to use in accounting for revenue arising from contracts with customers and supersedes most current revenue recognition guidance. In 2015, the FASB issued guidance to defer the effective date to fiscal years beginning after December 15, 2017 with early adoption for fiscal years beginning after December 15, 2016. The Company is currently evaluating the method of adoption, as well as the effect that adoption of this ASU will have on its consolidated financial statements.</t>
  </si>
  <si>
    <t>CASH AND CASH EQUIVALENTS</t>
  </si>
  <si>
    <t>CASH AND CASH EQUIVALENTS [Abstract]</t>
  </si>
  <si>
    <t>NOTE 3:- CASH AND CASH EQUIVALENTS
December 31,
2015
2014
Bank deposits in U.S. dollars (bearing an annual average interest rate of 0.51% for 2015) $ 7,500 $ -
Cash in banks 3,277 25,643
$ 10,777 $ 25,643</t>
  </si>
  <si>
    <t>OTHER ACCOUNTS RECEIVABLE AND PREPAID EXPENSES</t>
  </si>
  <si>
    <t>OTHER ACCOUNTS RECEIVABLE AND PREPAID EXPENSES [Abstract]</t>
  </si>
  <si>
    <t>NOTE 4:- OTHER ACCOUNTS RECEIVABLE AND
December 31,
2015
2014
Prepaid expenses $ 727 $ 501
Government authorities 511 58
Receivables from foreign currency derivative contracts - 141
Other 114 16
$ 1,352 $ 716</t>
  </si>
  <si>
    <t>PROPERTY AND EQUIPMENT, NET</t>
  </si>
  <si>
    <t>PROPERTY AND EQUIPMENT, NET [Abstract]</t>
  </si>
  <si>
    <t>NOTE 5:-
December 31,
2015
2014
Cost:
Computers, software and related equipment $ 921 $ 5,429
Laboratory equipment and office furniture 4,867 6,038
Leasehold improvements 2,387 739
8,175 12,206
Accumulated depreciation:
Computers, software and related equipment 428 5,100
Laboratory equipment and office furniture 1,600 3,770
Leasehold improvements 119 606
2,147 9,476
Depreciated cost $ 6,028 $ 2,730 8,472 8,435 related to the Company's previous site obsolete property and equipment and certain nonfunctional Lab equipment under Compugen Inc., were disposed from the consolidated balance sheets. For the years ended December 31, 2015, 2014 and 2013, depreciation expenses were approximately $ 1,106 658 370</t>
  </si>
  <si>
    <t>OTHER ACCOUNTS PAYABLE AND ACCRUED EXPENSES</t>
  </si>
  <si>
    <t>OTHER ACCOUNTS PAYABLE AND ACCRUED EXPENSES [Abstract]</t>
  </si>
  <si>
    <t>NOTE 6:- OTHER ACCOUNTS PAYABLE AND ACCRUED EXPENSES
December 31,
2015 2014
Employees and related accruals $ 1,515 $ 1,234
Consultants 302 353
Accrual for withholding taxes and royalties payments related to Milestone payments from Bayer 1,356 289
Accrued expenses 1,349 992
Other 19 18
$ 4,541 $ 2,886</t>
  </si>
  <si>
    <t>RESEARCH AND DEVELOPMENT FUNDING ARRANGEMENTS AND OTHERS</t>
  </si>
  <si>
    <t>RESEARCH AND DEVELOPMENT FUNDING ARRANGEMENT [Abstract]</t>
  </si>
  <si>
    <t>RESEARCH AND DEVELOPMENT FUNDING ARRANGEMENT</t>
  </si>
  <si>
    <t>NOTE 7:- RESEARCH AND DEVELOPMENT FUNDING ARRANGEMENT The following table summarizes the balances recorded on the Company's financial statements with respect to the research and development funding arrangements:
December 31,
2015 2014
Research and Development Component - 421
$ - $ 421
On December 29, 2010, the Company entered into a Funding Agreement (the Original Pipeline Funding Agreement) with Baize Investments (Israel) Ltd. (Baize), pursuant to which Baize provided the Company with $ 5,000 8,000 As part of the mAb Funding Agreement the Company granted, 100,000 80 104 In April 2013, following receipt of the final funding amount under the mAb Funding Agreement and grant of the options to an agent, the remaining re-measured outstanding liability was classified to the Company's additional-paid-in-capital. On April 21, 2013, the Company entered with Baize into an amendment to the funding agreements, pursuant to which the mAb Funding Agreement was terminated and the Original Pipeline Funding Agreement was amended (the Amended Pipeline Funding Agreement) as follows.
 Until June 30, 2015, Baize had the right to receive 10% of the cash consideration received by the Company or its affiliates from third parties, less certain pass-through amounts, with respect to the Combined Program Initial Candidates (Amended Initial Participation Rights). The Combined Program Initial Candidates included (i) the five designated product candidates from the Original Pipeline Funding Agreement and (ii) all mAb product candidates to be developed against the eight specified Targets from the mAb Funding Agreement.
 Not later than June 30, 2015 or, if later, 30 days following the receipt by Baize from the Company of the annual report for 2014 containing a status report with respect to the Combined Program Initial Candidates Baize was required to select five product candidates from the Combined Program Initial Candidates, as Selected Products.
 Beginning July 1, 2015 through December 31, 2030, Baize was to have the right to receive 10
 Baize had the right at any time until June 30, 2015 to exchange the Amended Participation Rights for a number of the Company's Company's 3.00 12.00
 The warrant granted to Baize to purchase up to 500,000 6.00 500,000 7.50 b. In accordance with ASC 730-20, "Research and Development Arrangements" and ASC 815, "Derivative and Hedging" the Company considered the Participation Rights of the instrument issued to be a research and development arrangement ("Research and Development Component") coupled with embedded derivatives (that are the Conversion Alternative and the Participation Rights ) as those instruments do not have fixed settlement provisions. Consequently, the Company determined that the embedded derivatives in the Research and Development Component should be accounted for as a liability to be measured at fair value at inception. The embedded derivatives will be re-measured to fair value at each reporting period until their exercise or expiration with the change in such calculated value reported in the statement of operations (as part of financial income or expenses). As a result, the fair value of those embedded derivatives would be bifurcated out of the amount to be allocated to the Research and Development Component. The Company has further determined that the Detachable Warrants should be accounted for and classified as an equity component since the warrants have fixed settlement provisions as stated above. As of December 31, 2013, the Company re-measured the embedded derivatives in the Research and Development Component and recorded an accumulated $ 811 The Research and Development Component was calculated as residual between the payments received and the embedded derivatives (as mentioned above), recorded at cost and has been amortized over the period in which the development is being provided in connection with the relevant designated product candidates as deduction from research and development expenses in the consolidated statements of comprehensive loss. As of December 31, 2014 the Research and Development Component amounted of $ 421 421 337 230
On August 20, 2014, the Company entered with Baize into the Termination and Equity Conversion Agreement (the 2014 Baize Agreement) pursuant to which:
 The Amended Pipeline Funding Agreement, including all rights to receive the Amended Participation Rights and all rights to receive information concerning the Combined Program Initial Candidates, has been terminated.
 The 2013 Warrant has been terminated.
 The Company issued to Baize 1,600,000 0.01
 Until December 31, 2015, Baize has the right to receive 5
d.
The Company selected the Monte Carlo Simulation model as the methodology for determining the fair value for the embedded derivatives. These option-pricing models require a number of assumptions, of which the most significant are the expected share price volatility and the expected term. In estimating the embedded derivatives' fair value, the Company used the following assumptions:
August 20 , 2014
Risk-free interest rate (1) 0.09 %
Expected volatility (2) 57.76 %
Expected life (in years) (3) 0.84
Expected dividend yield (4) 0
(1)
Risk-free interest rate  based on the yields from U.S. treasury bonds with equivalent terms.
(2)
Expected volatility - was calculated based on actual historical share price movements of the Company over a term that is equivalent to the expected term of the embedded derivative.
(3)
Expected life - the expected life of the conversion feature was based on the term of the embedded derivative.
(4)
Expected dividend yield - was based on the fact that the Company has not paid dividends to ordinary shareholders in the past and does not expect to pay dividends to ordinary shareholders.
e. For the year ended December 31, 2014 the Company re-measured the embedded derivatives in the Research and Development Component and recorded an accumulated $ 269 792</t>
  </si>
  <si>
    <t>COMMITMENTS AND CONTINGENCIES</t>
  </si>
  <si>
    <t>COMMITMENTS AND CONTINGENCIES [Abstract]</t>
  </si>
  <si>
    <t>NOTE 8 :- COMMITMENTS AND CONTINGENCIES
a. The Company and Compugen Inc. lease their facilities and motor vehicles under various operating lease agreements that expire on various dates.
Annual minimum future rental commitments under non-cancelable operating leases are approximately as follows:
December 31,
2016 $ 1,240
2017 1,314
2018 971
2019 739
2020 and after 793
$ 5,057
Operating lease expenses for the Company and Compugen Inc. were approximately $ 988 791 724
b. The Company provided bank guarantees in the amount of $ 1,077 74
c. Under the OCS royalty-bearing programs, the Company is not obligated to repay any amounts received from the OCS if it does not generate any income from the results of the funded research program(s). If income is generated from a funded research program, the Company is committed to pay royalties at a rate of between 3 5 100 325 433 126
As of December 31, 2015, the Company's aggregate contingent obligations for payments to OCS, based on royalty-bearing participation received or accrued, net of royalties paid or accrued, totaled approximately to $ 8,870
d. Under the Israel-U.S. Binational Industrial Research and Development (" BIRD") plan, the Company is not obligated to repay any amounts previously received from BIRD if it does not generate any income from the outcome of the funded research program. As of December 31, 2015 the Company accounted for proceeds under BIRD plan in total aggregate amount of approximately $ 500
e. On June 25, 2012 the Company and its U.S subsidiary entered into an Antibodies Discovery Collaboration Agreement (the " Antibodies Discovery Agreement") with a U.S. antibody technology company ("mAb Technology Company"), providing an established source for fully human mAbs. Under the Antibodies Discovery Agreement the mAb Technology Company will be entitled to certain royalties that could be eliminated, upon payment of certain one-time fees (all payments referred together as "Contingent Fees"). As of December 31, 2015 and 2014 the Company did not incur any obligation for such Contingent Fees.
f. On May 9, 2012, the Company entered into agreement (the "May 2012 Agreement") with a U.S. Business Development Strategic Advisor ("Advisor") for the purpose of entering into transactions with Pharma companies related to selected Pipeline Program Candidates. Under the agreement the Advisor shall be entitled to at least 4
On February 27, 2014, the Company entered into a new agreement (the "New Agreement") (replacing the May 2012 Agreement, which is terminated on that date except for certain payments arising from the Bayer Agreement which survive termination) with the Advisor for certain services with respect to financing, strategic and other agreements. 1
For the year ended December 31, 2015 and 2014, the Company has an aggregate of paid and accrued payments recorded as marketing and business development expenses in the consolidated statement of comprehensive loss in the amount of $ 296 209</t>
  </si>
  <si>
    <t>SHAREHOLDERS' EQUITY</t>
  </si>
  <si>
    <t>SHAREHOLDERS' EQUITY [Abstract]</t>
  </si>
  <si>
    <t>NOTE 9 :- SHAREHOLDERS' EQUITY
a.
Ordinary shares: The ordinary shares confer upon their holders the right to attend and vote at general meetings of the shareholders. Subject to the rights of holders of shares with limited or preferred rights which may be issued in the future, the ordinary shares of the Company confer upon the holders thereof equal rights to receive dividends, and to participate in the distribution of the assets of the Company upon its winding-up, in proportion to the amount paid up or credited as paid up on account of the nominal value of the shares held by them respectively and in respect of which such dividends are being paid or such distribution is being made, without regard to any premium paid in excess of the nominal value, if any.
b.
Issuance of shares: On August 30, 2011 , the Company entered into an agreement with a sales agent , to issue and sell up to 6,000,000 o rdinary shares under an At-the-Market offering ( " ATM " ) program with gross proceeds of up to $ 40,000 pursuant to the Company's . During the year ended December 3 1 , 2 014 the Company issued 363,090 rdinary shares for a total consideration of approximately $ 3,801 On January 21, 2014, the registration statement under whic h the Company had been selling o rdinary shares pursuant to the ATM program terminated. On February 28, 2014 ("Grant Date"), the Company entered into an underwriting agreement ("Agreement") related to a public offering of 6,000,000 10.50 5,533 30 900,000 1,576 On March 5, 2014, following the closing of the Offering, the Company issued 6,900,000 66,917
c.
Share option plans: Under the Company's 2000 and 2010 Share Option Plans as amended ("the Plan"), options may be granted to employees, directors and non-employees of the Company and Compugen Inc. Pursuant to the Plan, the Company reserved for issuance up to an aggregate of 18,977,240 2,585,025 In general, options granted under the Plan vest over a four 10 Company's Any options that are cancelled or forfeited before expiration become available for future grants. Transactions related to the grant of options to employees and directors under the above plans during the year ended December 31, 2015, were as follows:
Number of options
Weighted average exercise price
Weighted average remaining contractual life
Aggregate i ntrinsic value
$ Years $
Options outstanding at beginning of year 6,264,370 4.64 6.74 23,627
Options granted 1,338,900 6.46 232
Options exercised 250,752 2.95 1,147
Options expired 3,254 9.04 2
Options forfeited 204,994 6.51 160
Options outstanding at end of year 7,144,270 4.98 6.52 12,861
Options vested and expected to vest at end of year
6,972,774
4.94
6.46
12,802
Exercisable at end of year
3,931,092
3.47
4.78
11,760
Weighted average fair value of options granted to employees and directors during the years 2015, 2014 and 2013 was $ 2.83 4.17 3.83 The aggregate intrinsic value in the table above represents the total intrinsic value (the difference between the Company's closing share price on the last trading day of calendar 2015 and the exercise price, multiplied by the number of in-the-money options) that would have been received by the option holders had all option holders exercised their options on December 31, 2015. This amount is impacted by the changes in the fair market value of the Company's shares.
d.
Options to non-employees:
Year ended 5
Number of options
Weighted average exercise price
Weighted average remaining life
$ Years
Options outstanding at beginning of year 466,500 5.71 3.75
Options granted 210,000 6.22
Options exercised 67,000 3.46
Options outstanding at end of year 609,500 6.39 3.97
Options vested and expected to vest at end of year 609,500 6.39 3.97
Exercisable at end of year 386,834 6.44 3.07 The options are re-measured using a Black-Scholes option-pricing model at their then-current fair value at the last date of each reporting period and compensation cost is adjusted for the changes for those fair values. The Company recognized the compensation cost using the straight-line method. The Company used the following weighted-average assumptions for general options granted to non-employees:
Year ended
2015 2014 2013
Volatility
51 % 64 % 67 %
Risk-free interest rate
1.85 % 1.77 % 1.03 %
Dividend yield
0 % 0 % 0 %
Expected life (years)
5.6 5.7 4.5
e. As of December 31, 2015, the total unrecognized estimated compensation cost related to non-vested share options granted prior to that date was $ 7,340 2.69 The stock-based compensation expenses are included as follows in the expense categories:
Year ended
2015 2014 2013
Cost of revenue $ 110 $ 399 $ 320
Research and development expenses, net 2,157 1,862 1,724
Marketing and business development expenses 255 162 151
General and administrative expenses 1,251 1,210
1,348
$ 3,773 $ 3,633 $ 3,543
f. On July 15, 2013, the Company's compensation committee and board of directors resolved to recommend before the shareholders to grant to the Company's chairman of the board of directors and to its President and CEO options to purchase 60,000 120,000 5.445 On September 17, 2013 the shareholders of the Company approved this grant. The options shall vest on a monthly basis over a period of 12 The pricing model for the award was estimated using a Binomial model with the following assumptions: risk-free interest rate of 2.96 0 70 3.78 5.46 0.51 1 2.11 Consequently, during the year ended December 31, 2015 and 2014 the Company recorded stock-based compensation expenses amounted of $ 356 348
g. On March 30, 2014, the Company's Compensation Committee and board of directors resolved to recommend before the shareholders to grant to the Company's chairman of the board of directors and its President and CEO options to purchase 50,000 100,000 On August 7, 2014 the shareholders of the Company approved this grant, at an exercise price of $ 10.07 12 146 59
h. On May 3, 2015, the Company's Compensation Committee and later on May 4, 2015 the board of directors resolved to recommend before the shareholders to grant to the Company's chairman of the board of directors and its President and CEO options to purchase 50,000 100,000 On July 29, 2015 the shareholders of the Company approved this grant, at an exercise price of $ 6.54 four For the year ended December 31, 2015 the Company recorded stock-based compensation expenses amounted of $ 38</t>
  </si>
  <si>
    <t>INCOME TAXES</t>
  </si>
  <si>
    <t>INCOME TAXES [Abstract]</t>
  </si>
  <si>
    <t xml:space="preserve">NOTE 10 :- INCOME TAXES
a.
Israeli taxation 1. Tax rates applicable to the income of the Company. 2. Taxable income of the Company is subject to a corporate tax rate as follow: 2013 - 25 26.5 On January 5, 2016, the Israeli Parliament officially published the Law for the Amendment of the Israeli Tax Ordinance (Amendment 216), that reduces the corporate tax rate from 26.5% to 25 3. Tax benefits under the Law for the Encouragement of Capital Investments, 1959 (the "Law"): According to the Law, the Company is entitled to various tax benefits by virtue of the "approved enterprise" and/or "beneficiary enterprise" status granted to part of their enterprises, as implied by this Law. The principal benefits by virtue of the Law are: According to the provisions of the Law, the Company has chosen to enjoy the "Alternative" track. Under this track, the Company is tax exempt in the first two 10 25 Another condition for receiving the benefits under the alternative track is a minimum qualifying investment. The Company was eligible under the terms of minimum qualifying investment and elected 2006, 2009 and 2012 as its "years of election". The income qualifying for tax benefits under the alternative track is the taxable income of a company that has met certain conditions as determined by the Law ("a beneficiary company"), and which is derived from an industrial enterprise. The Law specifies the types of qualifying income that is entitled to tax benefits under the alternative track with respect of an industrial enterprise. The benefit period starts with the first year the beneficiary enterprise earns taxable income, provided that 14 12 12 The above benefits are conditional upon the fulfillment of the conditions stipulated by the Law, regulations published thereunder and the letters of approval for the investments in the approved enterprises, as above. Non-compliance with the conditions may cancel all or part of the benefits and refund of the amount of the benefits, including interest. The management believes that the Company is meeting the aforementioned conditions. The Company is also a "foreign investors' company", as defined by the Capital Investments Law, and, as such, is entitled to a 10-year period of benefits and may be entitled to reduced tax rates of between 10% - 25% (depending on the percentage of foreign ownership in each tax year). Income from sources other than the "Approved Enterprise" and "Beneficiary Enterprise" during the benefit period will be subject to the tax at the regular tax rate. Amendments to the Law: In December 2010, the "Knesset" (Israeli Parliament) passed the Law for Economic Policy for 2011 and 2012 (Amended Legislation), which prescribes, among others, amendments to the Law. The amendment became effective as of January 1, 2011. According to the amendment, the benefit tracks in the Law were modified and a flat tax rate applies to a company's preferred income. The Company will be able to opt to apply (the waiver is non-recourse) the amendment and from then on it will be subject to the amended tax rates that are: 2011 and 2012 - 15% (in development area A - 10%), 2013 and 2014 - 12.5% (in development area A - 7%) and in 2015 and thereafter - 12% (in development area A - 6%). On July 29, 2013, the Israeli Parliament approved the Amended Budget Law which, among others, cancels the reduction of the tax rates applicable to preferred enterprises (9% in development area A and 16% in other areas), taxes revaluation gains and increases the tax rates on dividends within the scope of the Law for the Encouragement of Capital Investments to 20 The Company estimates that the effect of the change in tax rates will not lead to material change in the amounts in the consolidated financial statements. 4. Tax benefits under the Law for the Encouragement of Industry (Taxation), 1969: Management believes that the Company currently qualifies as an "industrial company" under the above law and as such, enjoys tax benefits, including: a) Deduction of purchase of know-how and patents and/or right to use a patent over an eight-year period;
b)
The right to elect, under specified conditions, to file a consolidated tax return with additional related Israeli industrial company and an industrial holding company; c) Accelerated depreciation rates on equipment and buildings; and d) The right to claim public issuance expenses over three The Company believes that currently is qualified as an "industrial company" under the above law and, as such, is entitled to certain tax benefits, mainly accelerated depreciation of machinery and equipment, and the right to claim public issuance expenses over three years, as a deduction for tax purposes. 5. Net operating losses carryforward and capital loss: As of December 31, 2015, Compugen Ltd.'s net operating losses carryforward for tax purposes in Israel amounted to approximately $ 178,843
b.
Non-Israeli subsidiary, Compugen Inc.: Compugen Inc. is subject to U.S. income taxes. The tax rates are compounded from a progressive federal tax of 35 As of December 31, 2015, Compugen Inc. has net operating loss carryforwards for federal income tax purposes of approximately $ 12,498
c.
Loss (income) before taxes is comprised as follows:
Year ended December 31,
2015 2014 2013
Domestic (Israel) $ 20,410 $ 11,138 $ 13,859
Foreign (637 ) (404 ) (276 )
$ 19,773 $ 10,734 $ 13,583
d. Taxes on income for the years ended December 31, 2015 and 2014 are comprised from withholding tax payments amounted of 390 360 respectively, 7,800 $ 7,200 500 10,000
e.
Deferred taxes: Deferred taxes reflect the net tax effects of temporary differences between the carrying amounts of assets and liabilities for financial reporting purposes and the amounts used for income tax purposes. The Company and Compugen Inc.'s deferred tax assets are comprised of operating loss carryforward and other temporary differences. Significant components of the Company and Compugen Inc. deferred tax assets are as follows:
December 31,
2015 2014
Operating loss carry forward $ 48,960 $ 49,238
Research and development credit 3,993 4,018
Accrued social benefits and other 870 1,183
Property and equipment (145 ) (365 )
Deferred tax asset before valuation allowance 53,678 54,074
Valuation allowance (53,678 ) (54,074 )
Net deferred tax asset $ - $ - The Company and Compugen Inc. have provided full valuation allowances in respect of deferred tax assets resulting from operating loss carryforward and other temporary differences. Management currently believes that since the Company and Compugen Inc. have a history of losses it is more likely than not that the deferred tax regarding the operating loss carryforward and other temporary differences will not be realized in the foreseeable future.
f.
Reconciliation of the theoretical tax expense (benefit) to the actual tax expense (benefit):
The main reconciling items between the statutory tax rate of the Company and the effective tax rate are the non-recognition of tax benefits from accumulated net operating loss carryforward among the Company and </t>
  </si>
  <si>
    <t>FAIR VALUE MEASUREMENTS</t>
  </si>
  <si>
    <t>FAIR VALUE MEASUREMENTS [Abstract]</t>
  </si>
  <si>
    <t>NOTE 11 :- FAIR VALUE MEASUREMENTS In accordance with ASC 820 "Fair Value Measurements and Disclosures", the Company measures its Investment in marketable securities, foreign currency derivative contracts and embedded derivatives in connection with research and development funding arrangement at fair value. Investment in marketable securities is classified within Level 1 because this asset is valued using quoted market prices. Foreign currency derivative contracts are classified within Level 2 as the valuation inputs are based on quoted prices and market observable data of similar instruments. Embedded derivatives are classified within Level 3 because they are valued using valuation techniques. Some of the inputs to these models are unobservable in the market and are significant. The Company's financial assets and liabilities measured at fair value on a recurring basis, excluding accrued interest components, consisted of the following types of instruments as of the following dates:
December 31, 2015
Fair value measurements
Description Fair value Level 1 Level 2 Level 3
Investment in marketable securities $ 426 $ 426 $ - $ -
Total financial assets $ 426 $ 426 $ - $ -
December 31, 2015
Fair value measurements
Description Fair value Level 1 Level 2 Level 3
Foreign currency derivative contracts (19 ) - (19 ) -
Total financial liabilities $ (19 ) $ - $ (19 ) $ -
December 31, 2014
Fair value measurements
Description Fair value Level 1 Level 2 Level 3
Investment in marketable securities $ 1,054 $ 1,054 $ - $ -
Foreign currency derivative contracts 141 - 141 -
Total financial assets $ 1,195 $ 1,054 $ 141 $ - Fair value measurements using significant unobservable inputs (Level 3):
Fair value of embedded
Balance at January 1, 2013 *) $ 6,864
Fair value of Exchange Option within the proceeds under the mAb Funding Agreement 4,756
Change in fair value of Exchange Option and embedded derivatives within research and development arrangement 811
Balance at December 31, 2013 *) 12,431
Change in fair value of Exchange Option and embedded derivatives within research and development arrangement (269 )
Issuance of shares in respect to Termination and Equity Conversion Agreement (12,162 )
Balance at December 31, 2014 $ -
*)
The amount on the balance sheet of the research and development funding arrangement includes also Research and Development Component of $ 421 758</t>
  </si>
  <si>
    <t>GEOGRAPHIC INFORMATION AND MAJOR CUSTOMERS</t>
  </si>
  <si>
    <t>GEOGRAPHIC INFORMATION AND MAJOR CUSTOMERS [Abstract]</t>
  </si>
  <si>
    <t>NOTE 12 :- GEOGRAPHIC INFORMATION AND MAJOR CUSTOMERS The Company's business is currently comprised of one The following represents the total revenue for the years ended December 31, 2015, 2014 and 2013 and long-lived assets as of December 31, 2015 and 2014:
Year ended
2015
2014
2013
Revenue from sales to customers:
Israel $ 32 $ 212 $ 260
Europe 9,245 12,155 3,289
Total revenue $ 9,277 $ 12,367 $ 3,549
December 31,
2015
2014
Long-lived assets:
Israel $ 4,384 $ 1,217
United States 1,644 1,513
Total long-lived assets $ 6,028 $ 2,730
Year ended
2015
2014
2013
Sales to a single customer exceeding 10%:
Customer A 99 % 98 % 93 %</t>
  </si>
  <si>
    <t>FINANCIAL AND OTHER INCOME, NET</t>
  </si>
  <si>
    <t>FINANCIAL AND OTHER INCOME, NET [Abstract]</t>
  </si>
  <si>
    <t>NOTE 13:-
Year ended December 31,
2015
2014
2013
Interest income $ 815 $ 346 $ 169
Bank fees and other finance expenses (60 ) (16 ) (28 )
Change in fair value of research and development funding arrangement - 269 (811 )
Change in fair value of liability with respect to outstanding options to non-employee - - 104
Loss in respect to Termination and Equity Conversion Agreement - (792 )
Gain from sales of marketable securities 436 2,345 3,711
Foreign currency translation adjustments (46 ) (394 ) 315
Financial and other income, net $ 1,145 $ 1,758 $ 3,460</t>
  </si>
  <si>
    <t>RELATED PARTY BALANCES AND TRANSACTIONS</t>
  </si>
  <si>
    <t>RELATED PARTY BALANCES AND TRANSACTIONS [Abstract]</t>
  </si>
  <si>
    <t>NOTE 14 :- RELATED PARTY BALANCES AND TRANSACTIONS The Company provides research and development services to Neviah in consideration for pre-scheduled determined fees. As of December 31, 2015, 2014 and 2013 the Company recognized revenue from the agreement with Neviah in total amount of $ 32 212 260</t>
  </si>
  <si>
    <t>LOSSES PER SHARE</t>
  </si>
  <si>
    <t>LOSSES PER SHARE [Abstract]</t>
  </si>
  <si>
    <t>NOTE 15:- LOSSES PER SHARE The following table sets forth the computation of basic and diluted losses per share:
Year ended December 31,
2015
2014
2013
Numerator:
Net loss for basic loss per share $ (20,163 ) $ (11,094 ) $ (14,083 )
Loss in respect to change in fair value of research and development funding arrangement - (1,295 ) -
Net loss for basic loss per share $ (20,163 ) $ (12,389 ) $ (14,083 )
Denominator:
Weighted average number of ordinary shares used in computing basic net loss per share 50,437,040 47,808,855 38,869,438
Dilutive average number of ordinary shares in respect to research and development funding arrangement - 578,208 -
Weighted average number of ordinary shares used in computing diluted net loss per share 50,437,040 48,387,063 38,869,438
Diluted earnings per ordinary share $ (0.40 ) $ (0.26 ) $ (0.36 )</t>
  </si>
  <si>
    <t>SIGNIFICANT ACCOUNTING POLICIES (Policies)</t>
  </si>
  <si>
    <t>Use of estimates:</t>
  </si>
  <si>
    <t>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Financial statements in U.S. dollars:</t>
  </si>
  <si>
    <t>b.
Financial statements in U.S. dollars: The functional currency of the Company is the U.S. dollar, as the Company's management believes that the U.S. dollar is the primary currency of the economic environment in which the Company and Compugen Inc. have operated and expect to continue to operate in the foreseeable future. The majority of the Company's revenues and financing transactions were made in U.S. dollars. The majority of the Company's operations are currently conducted in Israel and most of the expenses in Israel are currently paid in new Israeli shekels ("NIS"). Transactions and balances denominated in U.S. dollars are presented at their original amounts. Monetary accounts denominated in currencies other than the dollar are re-measured into dollars in accordance with ASC No. 830, "Foreign Currency Matters". All transaction gains and losses of the re-measurement of monetary balance sheet items are reflected in the consolidated statement of comprehensive loss as financial income or expenses, as appropriate.</t>
  </si>
  <si>
    <t>Basis of consolidation:</t>
  </si>
  <si>
    <t>c.
Basis of consolidation: The consolidated financial statements include the accounts of the Company and Compugen Inc., Intercompany transactions and balances have been eliminated upon consolidation.</t>
  </si>
  <si>
    <t>Cash equivalents:</t>
  </si>
  <si>
    <t>d.
Cash equivalents: Cash equivalents are short-term highly liquid investments that are readily convertible to cash with original maturities of three months or less at acquisition.</t>
  </si>
  <si>
    <t>Restricted cash:</t>
  </si>
  <si>
    <t>e.
Restricted cash: Restricted cash held in interest bearing saving accounts which are used as a security for the Company's Israeli facilities leasehold bank guarantees, foreign currency derivative contracts, and credit card security for Compugen Inc.</t>
  </si>
  <si>
    <t>f.
Short-term bank deposits Bank deposits with maturities of more than three months but less than one year are included in short-term bank deposits. Such short-term bank deposits are stated at cost which approximates market values. The short-term bank deposits as of December 31, 2015 and 2014 are in U.S. dollar and bear an annual average interest rate of 1.04 0.85</t>
  </si>
  <si>
    <t>Marketable securities:</t>
  </si>
  <si>
    <t>g.
Marketable securities: The Company accounts for its investment in Evogene Ltd. ("Evogene") in accordance with ASC No. 320, "Investments - Debt and Equity Securities". Management determines the appropriate classification of its investments at the time of purchase and reevaluates such determinations at each balance sheet date. The Company classifies its investment in Evogene as available-for-sale securities which are carried at fair value, with the unrealized gains and losses, reported in "accumulated other comprehensive income (loss)" in shareholders' equity. Realized gains and losses on sale of investments are included in "financial and other income (loss), net" and are derived using the specific identification method for determining the cost of securities. The Company recognizes an impairment charge when a decline in the fair value of its investments is below the cost basis of such securities and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During the years 2015, 2014 and 2013, no impairment losses have been identified. As of December 31, 2015 and 2014, the Company holds 53,405 113,405</t>
  </si>
  <si>
    <t>Non-current prepaid expenses:</t>
  </si>
  <si>
    <t>h.
Non-current prepaid expenses: Non-current prepaid expenses consist of non-current lease deposits as security for the Compugen Inc.'s facility lease, motor vehicles leases and certain payments for research and developments license fees.</t>
  </si>
  <si>
    <t>Long-term bank deposits:</t>
  </si>
  <si>
    <t>i.
Long-term bank deposits: Bank deposits with maturities of more than one year are included in long-term bank deposits. Deposits for which maturities at cut-off date (December 31, 2015) are less than one year are classified to short-term bank deposits. The long-term bank deposits as of December 31, 2014 are in U.S. dollar and bear an annual average interest rate of 1.02</t>
  </si>
  <si>
    <t>Property and equipment, net:</t>
  </si>
  <si>
    <t xml:space="preserve">j.
Property and equipment, net: Property and equipment are stated at cost, net of accumulated depreciation. Depreciation is calculated using the straight-line method over the estimated useful lives of the assets at the following annual rates:
%
Computers, software and related equipment
33
Laboratory equipment and office furniture
6 20 20
Leasehold improvements
Shorter of the term of the lease or useful life </t>
  </si>
  <si>
    <t>Impairment of long-lived assets:</t>
  </si>
  <si>
    <t>k.
Impairment of long-lived assets: The long-lived assets of the Company and Compugen Inc.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with the future undiscounted cash flows expected to be generated by the assets. If such assets are considered to be impaired, the impairment to be recognized is measured by the amount by which the carrying amount of the assets exceeds the fair value of the assets. During the years 2015, 2014 and 2013, no impairment losses have been identified.</t>
  </si>
  <si>
    <t>Revenue recognition:</t>
  </si>
  <si>
    <t>l.
Revenue recognition: The Company generates revenue mainly from its Research and Development Collaboration and License Agreement. The revenues are derived mainly from upfront license payments, research and development services and contingent payments related to milestones achievements. The Company applies ASC 605-25, "Multiple-Element Arrangements" pursuant to which each required deliverable is evaluated to determine whether it qualifies as a separate unit of accounting based on whether the deliverable has "stand-alone value". The arrangement's consideration that is fixed or determinable is then allocated to each separate unit of accounting based on the relative selling price of each deliverable which is not contingent based on its vendor specific objective evidence (''VSOE'') if available, third party evidence (''TPE'') if VSOE is not available, or estimated selling price (''ESP'') if neither VSOE nor TPE is available. Revenues from upfront license payments and research and development services are recognized according to the proportional performance method along the research and development services period in accordance with ASC 605-10, "Revenue Recognition". As of December 31, 2015 and 2014 the Company deferred revenues in respect to the upfront license payment amounted to $ 312 1,789 Contingent payments related to milestones achievement and royalties are recognized immediately upon the accomplishment of futures events, in accordance with ASC 605-28, "Revenue Recognition - Milestone Method". On June 27, 2014, and October 14, 2014 the Company achieved the first and second substantive milestones with respect to one 7,200 On December 14, 2015 the Company achieved the third substantive milestone with respect to one 7,800</t>
  </si>
  <si>
    <t>Cost of revenues:</t>
  </si>
  <si>
    <t>m.
Cost of revenues: Cost of revenues consist mainly of research and development expenses attributed to the Research and Development Collaboration and License Agreement, as well as certain royalties paid.</t>
  </si>
  <si>
    <t>Research and development expenses, net:</t>
  </si>
  <si>
    <t>n.
Research and development expenses, net: Research and development expenses are charged to the statement of comprehensive loss as incurred. The Research and Development component, as defined in Note 7, is recognized at the time the Company received the payments under research and development funding arrangement, which is calculated as residual between the payments received and the embedded derivatives, and is amortized over the period in which the development is being provided in connection with the relevant designated product candidates. Such component is deducted from research and development expenses in the consolidated statements of comprehensive loss.</t>
  </si>
  <si>
    <t>Serverance pay:</t>
  </si>
  <si>
    <t>o.
Severance pay: The Company's liability for severance pay for its Israeli employees is calculated pursuant to Israeli Severance Pay Law based on the most recent salary of the employees multiplied by the number of years of employment as of the balance sheet date, and is in large part covered by regular deposits with recognized pension funds, deposits with severance pay funds and purchases of insurance policies. The value of these deposits and policies is recorded as an asset in the Company's balance sheet. Pursuant to Section 14 of the Israeli Severance Pay Law, for Israeli employees under this section, the Company's contributions for severance pay have replaced its severance obligation. Upon contribution of the full amount of the employee's monthly salary for each year of service, no additional calculations is conducted between the parties regarding the matter of severance pay and no additional payments is made by the Company to the employee. Further, the related obligation and amounts deposited on behalf of the employee for such obligation are not stated on the balance sheet, as the Company is legally released from the obligation to employees once the deposit amounts have been paid. Severance expenses for the years ended December 31, 2015, 2014 and 2013 amounted to approximately $ 484 337 318</t>
  </si>
  <si>
    <t>Stock-based compensation:</t>
  </si>
  <si>
    <t>p.
Stock-based compensation: The Company accounts for stock-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Estimated forfeitures are based on actual historical pre-vesting forfeitures. The Company selected the Black-Scholes-Merton ("Black-Scholes") option-pricing model (except as mentioned in Note 9f) as the most appropriate fair value method for the majority of its share-options awards and values share based on the market value of the underlying shares at the date of grant. The option-pricing model requires a number of assumptions, of which the most significant are the expected share price volatility and the expected option term. Expected volatility was calculated based on actual historical share price movements over a term that is equivalent to the expected term of granted options. The expected term of options granted is based on historical experience and represents the period of time that options granted are expected to be outstanding. The risk-free interest rate is based on the yield from U.S. treasury bonds with an equivalent term. The Company has historically not paid dividends and has no foreseeable plans to pay dividends. The Company used the following weighted-average assumptions for granted options:
Year ended
2015
2014
2013
Volatility 51 % 56 % 71 %
Risk-free interest rate 1.49 % 1.53 % 1.25 %
Dividend yield 0 % 0 % 0 %
Expected life (years) 4.7 4.7 4.4 The Company applies ASC 505-50, "Equity-Based Payments to Non-Employees" ("ASC 505") with respect to options and warrants issued to non-employees which requires the use of option valuation models to measure the fair value of the options and warrants at the measurement date.</t>
  </si>
  <si>
    <t>Concentration of credit risks:</t>
  </si>
  <si>
    <t>q.
Concentration of credit risks: Financial instruments that potentially subject the Company and Compugen Inc. to concentration of credit risk consist principally of cash and cash equivalents, restricted cash, short-term bank deposits, marketable securities, long-term bank deposits and foreign currency derivative contracts. Cash, cash equivalents, restricted cash and short-term bank deposits are invested in major banks in Israel and in the U.S. Generally, these deposits may be redeemed upon demand and bear minimal risk. Long-term bank deposits are invested in major banks in Israel. Management believes that the financial institutions that hold the Company's investment are financially sound and, accordingly, minimal credit risk exists with respect to this investment. The Company's marketable securities consist of investment in Evogene ordinary shares which are publicly traded in the U.S. and Israel. The company has major customer which constitute 99% of total revenues. The management of the company performed risk assessment on an ongoing basis and believes it bears low risk. The Company entered into forward contracts to hedge against the risk of overall changes in future cash flow from payments of payroll and related expenses as well as other expenses denominated in NIS. The derivative instruments hedge a portion of the Company's non-dollar currency exposure. Counterparty to the Company's derivative instruments is major financial institution</t>
  </si>
  <si>
    <t>Basic and diluted loss per share:</t>
  </si>
  <si>
    <t>r.
Basic and diluted loss per share: Basic loss per share is calculated based on the weighted average number of ordinary shares outstanding during each year. Diluted net loss per share is calculated based on the weighted average number of ordinary shares outstanding during each year, plus dilutive potential in accordance with ASC 260, "Earnings per Share." All outstanding share options and warrants for the years ended December 31, 2015, 2014 and 2013 have been excluded from the calculation of the diluted net loss per share because all such securities are anti-dilutive for all periods presented. As of December 31, 2015, 2014 and 2013 the total weighted average number of shares related to outstanding options excluded from the calculations of diluted net loss per share were 7,228,011 6,363,348 6,271,819 333,333 500,000 2,157,293</t>
  </si>
  <si>
    <t>Income taxes:</t>
  </si>
  <si>
    <t>s.
Income taxes: The Company accounts for income taxes in accordance with ASC No. 740, "Income Taxes", ("ASC 740") which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 of December 31, 2015 and 2014, a full valuation allowance was provided by the Company.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15 and 2014 no liability for unrecognized tax benefits was recorded as a result of ASC 740.</t>
  </si>
  <si>
    <t>Fair value of financial instruments:</t>
  </si>
  <si>
    <t>t.
Fair value of financial instruments: The Company applies ASC 820, "Fair Value Measurements and Disclosures" ("ASC 820"), pursuant to which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Quoted prices (unadjusted) in active markets for identical assets or liabilities that the Company can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s of cash and cash equivalents, restricted cash, short-term bank deposits trade receivable, other accounts receivable, trade payable, and other accounts payable and accrued expenses approximate their fair values due to the short-term maturities of such instruments.
The Company measures its investment in marketable securities, embedded derivatives with respect to research and development funding arrangement and foreign currency derivative contracts at fair value (see also Note 11).</t>
  </si>
  <si>
    <t>Derivatives instruments:</t>
  </si>
  <si>
    <t>u.
Derivative instruments: The Company accounts for derivatives and hedging based on ASC 815, Derivatives and Hedging. ASC 815 requires the Company to recognize all derivatives on the balance sheet at fair value. The accounting for changes in the fair value (i.e., gains or losses) of a derivative instrument depends on whether it has been designated and qualifies as part of a hedging relationship and on the type of hedging relationship. For those derivative instruments that are designated and qualify as hedging instruments, the Company must designate the hedging instrument, based upon the exposure being hedged, as a fair value hedge, cash flow hedge, or a hedge of a net investment in a foreign operation. If the derivatives meet the definition of a hedge and are so designated, depending on the nature of the hedge, changes in the fair value of such derivatives will either be offset against the change in fair value of the hedged assets, liabilities, or firm commitments through earnings, or recognized in other comprehensive income until the hedged item is recognized in earnings. The ineffective portion of a derivative's change in fair value is recognized in earnings. The Company entered into forward contracts to hedge against the risk of overall changes in future cash flow from payments of payroll and related expenses as well as other expenses denominated in NIS. As of December 31, 2015 and 2014, the Company had outstanding forward contracts in the notional amount of $ 4,357 5,626 nine After December 31, 2015 and 2014 the Company entered into additional forward contracts to hedge a period of three December 31, 2016 December 31, 2015 1,505 1,837 These contracts met the requirement for cash flow hedge accounting and as such during 2015 total gains in the amount of $ 202 were recognized, of which $ 177 25 (19 141 The fair value of the Company's outstanding forward contracts at December 31, 2015 and 2014 amounted to unrealized gain (loss) of $ (19) 141</t>
  </si>
  <si>
    <t>Investments in affiliates:</t>
  </si>
  <si>
    <t>v.
Investment in affiliates: The Company accounts for its investment in affiliated companies under the equity method in accordance with ASC 323, "Investments-Equity Method". For the purpose of these financial statements, an affiliated company is a company held to the extent of 20% or more, or a company less than 20% held, in which the Company can exercise significant influence over operating and financial policy of the affiliate. The Company has two 25.12 29.41 On December 17, 2014 ("Loan Grant Date") the Company, Merck Holdings Netherlands B.V. ("Merck Holdings") and Neviah entered into Convertible Bridge Loan ("Loan") Agreement ("Loan Agreement") in total amount of Euro 500 155 18 2 The Loan is automatically converted under certain terms in the event of Qualified Investment or M&amp;A Transaction as defined in the Loan Agreement. In addition if a Qualified Investment does not occur within six months from the Loan Grant Date, the Company may elect to convert the Loan under certain terms as defined in the Loan Agreement. Following the financing of the Loan as described above, the Company recorded equity losses of $ 155</t>
  </si>
  <si>
    <t>Comprehensive income (loss):</t>
  </si>
  <si>
    <t>w.
Comprehensive income (loss): The Company accounts for comprehensive income (loss) in accordance with ASC 220, "Comprehensive Income". This statement establishes standards for the reporting and display of comprehensive income (loss) and its components in a full set of general purpose financial statements. Comprehensive income (loss) generally represents all changes in shareholders' equity during the period except those resulting from investments by, or distributions to, shareholders. The Company elected to present the comprehensive income in a single continuous statement. The Company determined that its items of other comprehensive income (loss) relate to unrealized gains (losses) on foreign currency derivative contracts and unrealized gains on available- for- sale marketable securities.</t>
  </si>
  <si>
    <t>New Accounting Pronouncements and Other Standards:</t>
  </si>
  <si>
    <t>x.
New Accounting Pronouncements and Other Standards: In May 2014, the Financial Accounting Standards Board ("FASB") issued an ASU No. 2014-09 on revenue from contracts with customers, which outlines a single comprehensive model for entities to use in accounting for revenue arising from contracts with customers and supersedes most current revenue recognition guidance. In 2015, the FASB issued guidance to defer the effective date to fiscal years beginning after December 15, 2017 with early adoption for fiscal years beginning after December 15, 2016. The Company is currently evaluating the method of adoption, as well as the effect that adoption of this ASU will have on its consolidated financial statements.</t>
  </si>
  <si>
    <t>SIGNIFICANT ACCOUNTING POLICIES (Tables)</t>
  </si>
  <si>
    <t>Schedule of Depreciation Rates for Property and Equipment</t>
  </si>
  <si>
    <t xml:space="preserve">%
Computers, software and related equipment
33
Laboratory equipment and office furniture
6 20 20
Leasehold improvements
Shorter of the term of the lease or useful life </t>
  </si>
  <si>
    <t>Schedule of weighted-average assumptions for granted options</t>
  </si>
  <si>
    <t>Year ended
2015
2014
2013
Volatility 51 % 56 % 71 %
Risk-free interest rate 1.49 % 1.53 % 1.25 %
Dividend yield 0 % 0 % 0 %
Expected life (years) 4.7 4.7 4.4</t>
  </si>
  <si>
    <t>CASH AND CASH EQUIVALENTS (Tables)</t>
  </si>
  <si>
    <t>Schedule Of Cash And Cash Equivalents</t>
  </si>
  <si>
    <t>December 31,
2015
2014
Bank deposits in U.S. dollars (bearing an annual average interest rate of 0.51% for 2015) $ 7,500 $ -
Cash in banks 3,277 25,643
$ 10,777 $ 25,643</t>
  </si>
  <si>
    <t>OTHER ACCOUNTS RECEIVABLE AND PREPAID EXPENSES (Tables)</t>
  </si>
  <si>
    <t>Schedule Of Other Accounts Receivable And Prepaid Expenses</t>
  </si>
  <si>
    <t>December 31,
2015
2014
Prepaid expenses $ 727 $ 501
Government authorities 511 58
Receivables from foreign currency derivative contracts - 141
Other 114 16
$ 1,352 $ 716</t>
  </si>
  <si>
    <t>PROPERTY AND EQUIPMENT, NET (Tables)</t>
  </si>
  <si>
    <t>Schedule of Property And Equipment, Net</t>
  </si>
  <si>
    <t>December 31,
2015
2014
Cost:
Computers, software and related equipment $ 921 $ 5,429
Laboratory equipment and office furniture 4,867 6,038
Leasehold improvements 2,387 739
8,175 12,206
Accumulated depreciation:
Computers, software and related equipment 428 5,100
Laboratory equipment and office furniture 1,600 3,770
Leasehold improvements 119 606
2,147 9,476
Depreciated cost $ 6,028 $ 2,730</t>
  </si>
  <si>
    <t>OTHER ACCOUNTS PAYABLE AND ACCRUED EXPENSES (Tables)</t>
  </si>
  <si>
    <t>Schedule of Other Accounts Payable and Accrued Expenses</t>
  </si>
  <si>
    <t>December 31,
2015 2014
Employees and related accruals $ 1,515 $ 1,234
Consultants 302 353
Accrual for withholding taxes and royalties payments related to Milestone payments from Bayer 1,356 289
Accrued expenses 1,349 992
Other 19 18
$ 4,541 $ 2,886</t>
  </si>
  <si>
    <t>RESEARCH AND DEVELOPMENT FUNDING ARRANGEMENTS AND OTHERS (Tables)</t>
  </si>
  <si>
    <t>Schedule of Balances Recorded</t>
  </si>
  <si>
    <t>December 31,
2015 2014
Research and Development Component - 421
$ - $ 421</t>
  </si>
  <si>
    <t>Schedule of Fair Value Assumptions</t>
  </si>
  <si>
    <t>August 20 , 2014
Risk-free interest rate (1) 0.09 %
Expected volatility (2) 57.76 %
Expected life (in years) (3) 0.84
Expected dividend yield (4) 0
(1)
Risk-free interest rate  based on the yields from U.S. treasury bonds with equivalent terms.
(2)
Expected volatility - was calculated based on actual historical share price movements of the Company over a term that is equivalent to the expected term of the embedded derivative.
(3)
Expected life - the expected life of the conversion feature was based on the term of the embedded derivative.
(4)
Expected dividend yield - was based on the fact that the Company has not paid dividends to ordinary shareholders in the past and does not expect to pay dividends to ordinary shareholders.</t>
  </si>
  <si>
    <t>COMMITMENTS AND CONTINGENCIES (Tables)</t>
  </si>
  <si>
    <t>Future Rental Commitments Under Operating Leases</t>
  </si>
  <si>
    <t xml:space="preserve">December 31,
2016 $ 1,240
2017 1,314
2018 971
2019 739
2020 and after 793
$ 5,057 </t>
  </si>
  <si>
    <t>SHAREHOLDERS' EQUITY (Tables)</t>
  </si>
  <si>
    <t>Schedule of Share-based Compensation Arrangements by Grantee [Line Items]</t>
  </si>
  <si>
    <t>Schedule of Stock-Based Compensation Expenses</t>
  </si>
  <si>
    <t>Year ended
2015 2014 2013
Cost of revenue $ 110 $ 399 $ 320
Research and development expenses, net 2,157 1,862 1,724
Marketing and business development expenses 255 162 151
General and administrative expenses 1,251 1,210
1,348
$ 3,773 $ 3,633 $ 3,543</t>
  </si>
  <si>
    <t>Employees and Directors [Member]</t>
  </si>
  <si>
    <t>Schedule Of Option Activity</t>
  </si>
  <si>
    <t>Number of options
Weighted average exercise price
Weighted average remaining contractual life
Aggregate i ntrinsic value
$ Years $
Options outstanding at beginning of year 6,264,370 4.64 6.74 23,627
Options granted 1,338,900 6.46 232
Options exercised 250,752 2.95 1,147
Options expired 3,254 9.04 2
Options forfeited 204,994 6.51 160
Options outstanding at end of year 7,144,270 4.98 6.52 12,861
Options vested and expected to vest at end of year
6,972,774
4.94
6.46
12,802
Exercisable at end of year
3,931,092
3.47
4.78
11,760</t>
  </si>
  <si>
    <t>Non Employees [Member]</t>
  </si>
  <si>
    <t xml:space="preserve">Year ended 5
Number of options
Weighted average exercise price
Weighted average remaining life
$ Years
Options outstanding at beginning of year 466,500 5.71 3.75
Options granted 210,000 6.22
Options exercised 67,000 3.46
Options outstanding at end of year 609,500 6.39 3.97
Options vested and expected to vest at end of year 609,500 6.39 3.97
Exercisable at end of year 386,834 6.44 3.07 </t>
  </si>
  <si>
    <t>Schedule Of weighted-average assumptions for general options granted</t>
  </si>
  <si>
    <t xml:space="preserve">Year ended
2015 2014 2013
Volatility
51 % 64 % 67 %
Risk-free interest rate
1.85 % 1.77 % 1.03 %
Dividend yield
0 % 0 % 0 %
Expected life (years)
5.6 5.7 4.5 </t>
  </si>
  <si>
    <t>INCOME TAXES (Tables)</t>
  </si>
  <si>
    <t>Schedule Of Loss Before Taxes</t>
  </si>
  <si>
    <t>Year ended December 31,
2015 2014 2013
Domestic (Israel) $ 20,410 $ 11,138 $ 13,859
Foreign (637 ) (404 ) (276 )
$ 19,773 $ 10,734 $ 13,583</t>
  </si>
  <si>
    <t>Summary Of Deferred Tax Assets And Liabilities</t>
  </si>
  <si>
    <t>December 31,
2015 2014
Operating loss carry forward $ 48,960 $ 49,238
Research and development credit 3,993 4,018
Accrued social benefits and other 870 1,183
Property and equipment (145 ) (365 )
Deferred tax asset before valuation allowance 53,678 54,074
Valuation allowance (53,678 ) (54,074 )
Net deferred tax asset $ - $ -</t>
  </si>
  <si>
    <t>FAIR VALUE MEASUREMENTS (Tables)</t>
  </si>
  <si>
    <t>Schedule of financial assets measured at fair value on a recurring basis</t>
  </si>
  <si>
    <t>December 31, 2015
Fair value measurements
Description Fair value Level 1 Level 2 Level 3
Investment in marketable securities $ 426 $ 426 $ - $ -
Total financial assets $ 426 $ 426 $ - $ -
December 31, 2014
Fair value measurements
Description Fair value Level 1 Level 2 Level 3
Investment in marketable securities $ 1,054 $ 1,054 $ - $ -
Foreign currency derivative contracts 141 - 141 -
Total financial assets $ 1,195 $ 1,054 $ 141 $ -</t>
  </si>
  <si>
    <t>Schedule of financial liabilities measured at fair value on a recurring basis</t>
  </si>
  <si>
    <t>December 31, 2015
Fair value measurements
Description Fair value Level 1 Level 2 Level 3
Foreign currency derivative contracts (19 ) - (19 ) -
Total financial liabilities $ (19 ) $ - $ (19 ) $ -</t>
  </si>
  <si>
    <t>Schedule Of Changes In Level 3 Instruments Measured On A Recurring Basis Using Significant Unobservable Inputs</t>
  </si>
  <si>
    <t>Fair value of embedded
Balance at January 1, 2013 *) $ 6,864
Fair value of Exchange Option within the proceeds under the mAb Funding Agreement 4,756
Change in fair value of Exchange Option and embedded derivatives within research and development arrangement 811
Balance at December 31, 2013 *) 12,431
Change in fair value of Exchange Option and embedded derivatives within research and development arrangement (269 )
Issuance of shares in respect to Termination and Equity Conversion Agreement (12,162 )
Balance at December 31, 2014 $ -
*)
The amount on the balance sheet of the research and development funding arrangement includes also Research and Development Component of $ 421 758</t>
  </si>
  <si>
    <t>GEOGRAPHIC INFORMATION AND MAJOR CUSTOMERS (Tables)</t>
  </si>
  <si>
    <t>Total Revenues And Long-Lived Assets By Geographic Area</t>
  </si>
  <si>
    <t>Year ended
2015
2014
2013
Revenue from sales to customers:
Israel $ 32 $ 212 $ 260
Europe 9,245 12,155 3,289
Total revenue $ 9,277 $ 12,367 $ 3,549
December 31,
2015
2014
Long-lived assets:
Israel $ 4,384 $ 1,217
United States 1,644 1,513
Total long-lived assets $ 6,028 $ 2,730</t>
  </si>
  <si>
    <t>Sales To A Single Customer Exceeding 10%:</t>
  </si>
  <si>
    <t>Year ended
2015
2014
2013
Sales to a single customer exceeding 10%:
Customer A 99 % 98 % 93 %</t>
  </si>
  <si>
    <t>FINANCIAL AND OTHER INCOME, NET (Tables)</t>
  </si>
  <si>
    <t>SCHEDULE OF FINANCIAL AND OTHER INCOME, NET</t>
  </si>
  <si>
    <t>Year ended December 31,
2015
2014
2013
Interest income $ 815 $ 346 $ 169
Bank fees and other finance expenses (60 ) (16 ) (28 )
Change in fair value of research and development funding arrangement - 269 (811 )
Change in fair value of liability with respect to outstanding options to non-employee - - 104
Loss in respect to Termination and Equity Conversion Agreement - (792 )
Gain from sales of marketable securities 436 2,345 3,711
Foreign currency translation adjustments (46 ) (394 ) 315
Financial and other income, net $ 1,145 $ 1,758 $ 3,460</t>
  </si>
  <si>
    <t>LOSSES PER SHARE (Tables)</t>
  </si>
  <si>
    <t>Schedule of computation of basic and diluted losses per share</t>
  </si>
  <si>
    <t>Year ended December 31,
2015
2014
2013
Numerator:
Net loss for basic loss per share $ (20,163 ) $ (11,094 ) $ (14,083 )
Loss in respect to change in fair value of research and development funding arrangement - (1,295 ) -
Net loss for basic loss per share $ (20,163 ) $ (12,389 ) $ (14,083 )
Denominator:
Weighted average number of ordinary shares used in computing basic net loss per share 50,437,040 47,808,855 38,869,438
Dilutive average number of ordinary shares in respect to research and development funding arrangement - 578,208 -
Weighted average number of ordinary shares used in computing diluted net loss per share 50,437,040 48,387,063 38,869,438
Diluted earnings per ordinary share $ (0.40 ) $ (0.26 ) $ (0.36 )</t>
  </si>
  <si>
    <t>GENERAL (Details) $ in Thousands</t>
  </si>
  <si>
    <t>Dec. 31, 2013USD ($)</t>
  </si>
  <si>
    <t>Research and Development Collaboration and Licensing Agreement</t>
  </si>
  <si>
    <t>Upfront payment received</t>
  </si>
  <si>
    <t>Potential milestone compensation</t>
  </si>
  <si>
    <t>Preclinical milestone compensation</t>
  </si>
  <si>
    <t>SIGNIFICANT ACCOUNTING POLICIES (Narrative) (Details) € in Thousands, $ in Thousands</t>
  </si>
  <si>
    <t>Dec. 14, 2015USD ($)</t>
  </si>
  <si>
    <t>Dec. 31, 2015USD ($)itemshares</t>
  </si>
  <si>
    <t>Dec. 31, 2014USD ($)itemshares</t>
  </si>
  <si>
    <t>Dec. 31, 2013USD ($)shares</t>
  </si>
  <si>
    <t>Dec. 31, 2015EUR (€)shares</t>
  </si>
  <si>
    <t>Average interest rate, short-term bank deposits in U.S. dollars</t>
  </si>
  <si>
    <t>1.04%</t>
  </si>
  <si>
    <t>0.85%</t>
  </si>
  <si>
    <t>Marketable securities impairment losses</t>
  </si>
  <si>
    <t>Evogene shares held | shares</t>
  </si>
  <si>
    <t>Average interest rate, long-term bank deposits in U.S. dollars</t>
  </si>
  <si>
    <t>1.02%</t>
  </si>
  <si>
    <t>Number of licensed programs to achieve substantive milestones revenues | item</t>
  </si>
  <si>
    <t>Revenue recognition under milestone method</t>
  </si>
  <si>
    <t>Severance expenses</t>
  </si>
  <si>
    <t>Net gain on derivative classified to operating expenses as effective portion</t>
  </si>
  <si>
    <t>Net gain on derivative recorded as financial and other income, net for the ineffective portion</t>
  </si>
  <si>
    <t>Unrealized gain (loss) arising from derivative contracts</t>
  </si>
  <si>
    <t>Fair value of outstanding forward contracts</t>
  </si>
  <si>
    <t>Schedule of Equity Method Investments [Line Items]</t>
  </si>
  <si>
    <t>Number of investments in affiliates | item</t>
  </si>
  <si>
    <t>Equity losses</t>
  </si>
  <si>
    <t>Derivative instruments [Line Items]</t>
  </si>
  <si>
    <t>Derivative, contract period</t>
  </si>
  <si>
    <t>9 months</t>
  </si>
  <si>
    <t>Derivative, maturity date</t>
  </si>
  <si>
    <t>Sep. 30,
		2015</t>
  </si>
  <si>
    <t>Sep. 30,
		2014</t>
  </si>
  <si>
    <t>Derivative, notional amount</t>
  </si>
  <si>
    <t>Neviah [Member]</t>
  </si>
  <si>
    <t>Ownership percentage</t>
  </si>
  <si>
    <t>25.12%</t>
  </si>
  <si>
    <t>Investment amount</t>
  </si>
  <si>
    <t>Neviah [Member] | Merck Holdings [Member] | Convertible Bridge Loan Agreement [Member]</t>
  </si>
  <si>
    <t>Face amount | €</t>
  </si>
  <si>
    <t>Loan grant date</t>
  </si>
  <si>
    <t>Dec. 17,
		2014</t>
  </si>
  <si>
    <t>Maturity term</t>
  </si>
  <si>
    <t>18 months</t>
  </si>
  <si>
    <t>Interest rate (as a percent)</t>
  </si>
  <si>
    <t>2.00%</t>
  </si>
  <si>
    <t>Keddem [Member]</t>
  </si>
  <si>
    <t>29.41%</t>
  </si>
  <si>
    <t>Additional forward contracts [Member]</t>
  </si>
  <si>
    <t>3 months</t>
  </si>
  <si>
    <t>Dec. 31,
		2016</t>
  </si>
  <si>
    <t>Options [Member]</t>
  </si>
  <si>
    <t>Antidilutive Securities Excluded from Computation of Earnings Per Share [Line Items]</t>
  </si>
  <si>
    <t>Number of shares | shares</t>
  </si>
  <si>
    <t>Warrants [Member]</t>
  </si>
  <si>
    <t>Exchange Option [Member]</t>
  </si>
  <si>
    <t>SIGNIFICANT ACCOUNTING POLICIES (Schedule of Depreciation Rates for Property and Equipment) (Details)</t>
  </si>
  <si>
    <t>Computers, software and related equipment [Member]</t>
  </si>
  <si>
    <t>Property, Plant and Equipment [Line Items]</t>
  </si>
  <si>
    <t>Annual depreciation rate</t>
  </si>
  <si>
    <t>33.00%</t>
  </si>
  <si>
    <t>Laboratory equipment and office furniture [Member] | Minimum [Member]</t>
  </si>
  <si>
    <t>6.00%</t>
  </si>
  <si>
    <t>Laboratory equipment and office furniture [Member] | Maximum [Member]</t>
  </si>
  <si>
    <t>20.00%</t>
  </si>
  <si>
    <t>Laboratory equipment and office furniture [Member] | Mainly [Member]</t>
  </si>
  <si>
    <t>Leasehold improvements [Member]</t>
  </si>
  <si>
    <t>Shorter of the term of the lease or useful life</t>
  </si>
  <si>
    <t>SIGNIFICANT ACCOUNTING POLICIES (Schedule of Weighted-Average Assumptions for Granted Options) (Details) - Stock options [Member]</t>
  </si>
  <si>
    <t>Share-based Compensation Arrangement by Share-based Payment Award [Line Items]</t>
  </si>
  <si>
    <t>Volatility</t>
  </si>
  <si>
    <t>51.00%</t>
  </si>
  <si>
    <t>56.00%</t>
  </si>
  <si>
    <t>71.00%</t>
  </si>
  <si>
    <t>Risk-free interest rate</t>
  </si>
  <si>
    <t>1.49%</t>
  </si>
  <si>
    <t>1.53%</t>
  </si>
  <si>
    <t>1.25%</t>
  </si>
  <si>
    <t>Dividend yield</t>
  </si>
  <si>
    <t>0.00%</t>
  </si>
  <si>
    <t>Expected life (years)</t>
  </si>
  <si>
    <t>4 years 8 months 12 days</t>
  </si>
  <si>
    <t>4 years 4 months 24 days</t>
  </si>
  <si>
    <t>CASH AND CASH EQUIVALENTS (Details) - USD ($) $ in Thousands</t>
  </si>
  <si>
    <t>Dec. 31, 2012</t>
  </si>
  <si>
    <t>Cash and Cash Equivalents [Line Items]</t>
  </si>
  <si>
    <t>Bank deposits in U.S. dollars [Member]</t>
  </si>
  <si>
    <t>Cash in banks [Member]</t>
  </si>
  <si>
    <t>OTHER ACCOUNTS RECEIVABLE AND PREPAID EXPENSES (Details) - USD ($) $ in Thousands</t>
  </si>
  <si>
    <t>Prepaid expenses</t>
  </si>
  <si>
    <t>Government authorities</t>
  </si>
  <si>
    <t>Receivables from foreign currency derivative contracts</t>
  </si>
  <si>
    <t>Other</t>
  </si>
  <si>
    <t>PROPERTY AND EQUIPMENT, NET (Details) - USD ($) $ in Thousands</t>
  </si>
  <si>
    <t>Cost</t>
  </si>
  <si>
    <t>Accumulated depreciation</t>
  </si>
  <si>
    <t>Depreciated cost</t>
  </si>
  <si>
    <t>Laboratory equipment and office furniture [Member]</t>
  </si>
  <si>
    <t>Obsolete property and equipment and certain nonfunctional Lab equipment [Member]</t>
  </si>
  <si>
    <t>OTHER ACCOUNTS PAYABLE AND ACCRUED EXPENSES (Details) - USD ($) $ in Thousands</t>
  </si>
  <si>
    <t>Employees and related accruals</t>
  </si>
  <si>
    <t>Consultants</t>
  </si>
  <si>
    <t>Accrual for withholding taxes and royalties payments related to Milestone payments from Bayer</t>
  </si>
  <si>
    <t>Accrued expenses</t>
  </si>
  <si>
    <t>RESEARCH AND DEVELOPMENT FUNDING ARRANGEMENTS AND OTHERS (Schedule Of Balances Recorded) (Details) - USD ($) $ in Thousands</t>
  </si>
  <si>
    <t>Research and Development Component</t>
  </si>
  <si>
    <t>RESEARCH AND DEVELOPMENT FUNDING ARRANGEMENTS AND OTHERS (Narrative) (Details) $ / shares in Units, $ in Thousands</t>
  </si>
  <si>
    <t>Dec. 31, 2015USD ($)$ / sharesshares</t>
  </si>
  <si>
    <t>Dec. 31, 2014USD ($)</t>
  </si>
  <si>
    <t>Dec. 31, 2015₪ / shares</t>
  </si>
  <si>
    <t>Dec. 31, 2014₪ / shares</t>
  </si>
  <si>
    <t>Research and Development Arrangement, Contract to Perform for Others [Line Items]</t>
  </si>
  <si>
    <t>Change in fair value of liability with respect to outstanding options to non-employee</t>
  </si>
  <si>
    <t>Financial income (expenses) related to embedded derivative</t>
  </si>
  <si>
    <t>Research and development component</t>
  </si>
  <si>
    <t>Amortization research and development component</t>
  </si>
  <si>
    <t>Ordinary shares, par value per share | ₪ / shares</t>
  </si>
  <si>
    <t>Financial expenses as a result of 2014 Baize Agreement</t>
  </si>
  <si>
    <t>Original Pipeline Funding Agreement [Member]</t>
  </si>
  <si>
    <t>Consideration received in funding arrangement</t>
  </si>
  <si>
    <t>Funding receivable</t>
  </si>
  <si>
    <t>Options issued to agent | shares</t>
  </si>
  <si>
    <t>Warrant and option issuance costs</t>
  </si>
  <si>
    <t>Agreement, start date</t>
  </si>
  <si>
    <t>Sep. 20,
		2010</t>
  </si>
  <si>
    <t>Agreement, termination date</t>
  </si>
  <si>
    <t>Apr. 21,
		2013</t>
  </si>
  <si>
    <t>Amended Pipeline Funding Agreement [Member]</t>
  </si>
  <si>
    <t>Right to exchange the Amended Participation Rights for ordinary shares, calculation description</t>
  </si>
  <si>
    <t>(i) $ 13,000 less 50% of any cash consideration paid to Baize as Amended Participation Rights, divided by (ii) the average closing price of the Company’s ordinary shares during the twenty (20) trading days prior to the Actual Exchange Date (the “Exchange Price”)</t>
  </si>
  <si>
    <t>Participation Rights</t>
  </si>
  <si>
    <t>10.00%</t>
  </si>
  <si>
    <t>Price at which investors can exchange rights | $ / shares</t>
  </si>
  <si>
    <t>Ordinary shares eligible for purchase with warrants | shares</t>
  </si>
  <si>
    <t>Exercise price of warrants | $ / shares</t>
  </si>
  <si>
    <t>Number of shares to be issued upon exchange of Participation Rights | shares</t>
  </si>
  <si>
    <t>Aug. 20,
		2014</t>
  </si>
  <si>
    <t>Termination and Equity Conversion Agreement [Member]</t>
  </si>
  <si>
    <t>5.00%</t>
  </si>
  <si>
    <t>Issuance of shares in respect to Termination and Equity Conversion Agreement, shares | shares</t>
  </si>
  <si>
    <t>Minimum [Member] | Amended Pipeline Funding Agreement [Member]</t>
  </si>
  <si>
    <t>Maximum [Member] | Amended Pipeline Funding Agreement [Member]</t>
  </si>
  <si>
    <t>RESEARCH AND DEVELOPMENT FUNDING ARRANGEMENTS AND OTHERS (Schedule Of Assumptions For Monoclonal Antibody Product) (Details) - Funding Arrangement [Member]</t>
  </si>
  <si>
    <t>Aug. 20, 2014</t>
  </si>
  <si>
    <t>Fair Value Inputs, Liabilities, Quantitative Information [Line Items]</t>
  </si>
  <si>
    <t>0.09%</t>
  </si>
  <si>
    <t>[1]</t>
  </si>
  <si>
    <t>Expected volatility</t>
  </si>
  <si>
    <t>57.76%</t>
  </si>
  <si>
    <t>[2]</t>
  </si>
  <si>
    <t>Expected life</t>
  </si>
  <si>
    <t>10 months 2 days</t>
  </si>
  <si>
    <t>[3]</t>
  </si>
  <si>
    <t>Expected dividend yield</t>
  </si>
  <si>
    <t>[4]</t>
  </si>
  <si>
    <t>Risk-free interest rate – based on the yields from U.S. treasury bonds with equivalent terms.</t>
  </si>
  <si>
    <t>Expected volatility - was calculated based on actual historical share price movements of the Company over a term that is equivalent to the expected term of the embedded derivative.</t>
  </si>
  <si>
    <t>Expected life - the expected life of the conversion feature was based on the term of the embedded derivative.</t>
  </si>
  <si>
    <t>Expected dividend yield - was based on the fact that the Company has not paid dividends to ordinary shareholders in the past and does not expect to pay dividends to ordinary shareholders.</t>
  </si>
  <si>
    <t>COMMITMENTS AND CONTINGENCIES (Details) - USD ($) $ in Thousands</t>
  </si>
  <si>
    <t>76 Months Ended</t>
  </si>
  <si>
    <t>Mar. 31, 2012</t>
  </si>
  <si>
    <t>Operating lease expenses</t>
  </si>
  <si>
    <t>Minimum future rental commitments</t>
  </si>
  <si>
    <t>2020 and after</t>
  </si>
  <si>
    <t>Total future rental commitments</t>
  </si>
  <si>
    <t>Advisor, marketing and business development expenses</t>
  </si>
  <si>
    <t>Office leases [Member] | Israel [Member]</t>
  </si>
  <si>
    <t>Guarantor Obligations [Line Items]</t>
  </si>
  <si>
    <t>Bank guarantees in favor of lessor, foreign currency derivative contracts and credit card security</t>
  </si>
  <si>
    <t>Office leases [Member] | Unites States [Member]</t>
  </si>
  <si>
    <t>OCS [Member]</t>
  </si>
  <si>
    <t>Government and Other Grants [Line Items]</t>
  </si>
  <si>
    <t>Maximum royalty repaid as percentage of grant received</t>
  </si>
  <si>
    <t>100.00%</t>
  </si>
  <si>
    <t>Royalty expense</t>
  </si>
  <si>
    <t>Contingent royalty obligations</t>
  </si>
  <si>
    <t>OCS [Member] | Minimum [Member]</t>
  </si>
  <si>
    <t>Royalty percentage based on future revenues</t>
  </si>
  <si>
    <t>3.00%</t>
  </si>
  <si>
    <t>OCS [Member] | Maximum [Member]</t>
  </si>
  <si>
    <t>BIRD [Member]</t>
  </si>
  <si>
    <t>Grants received</t>
  </si>
  <si>
    <t>May 2012 Agreement With Advisor [Member]</t>
  </si>
  <si>
    <t>May 9,
		2012</t>
  </si>
  <si>
    <t>Feb. 27,
		2014</t>
  </si>
  <si>
    <t>May 2012 Agreement With Advisor [Member] | Minimum [Member]</t>
  </si>
  <si>
    <t>4.00%</t>
  </si>
  <si>
    <t>New Agreement With Advisor [Member]</t>
  </si>
  <si>
    <t>New Agreement With Advisor [Member] | Maximum [Member]</t>
  </si>
  <si>
    <t>1.00%</t>
  </si>
  <si>
    <t>SHAREHOLDERS' EQUITY (Issuance of Shares) (Details) - USD ($) $ / shares in Units, $ in Thousands</t>
  </si>
  <si>
    <t>Amount raised, net of issuance expenses</t>
  </si>
  <si>
    <t>At The Market Offering Program [Member]</t>
  </si>
  <si>
    <t>Maximum authorized proceeds from issuance of common stock</t>
  </si>
  <si>
    <t>Agreement [Member]</t>
  </si>
  <si>
    <t>Ordinary shares issued, price</t>
  </si>
  <si>
    <t>Payment of underwriting discounts and commissions</t>
  </si>
  <si>
    <t>Agreement term</t>
  </si>
  <si>
    <t>30 days</t>
  </si>
  <si>
    <t>Agreement, additional shares issuable</t>
  </si>
  <si>
    <t>Grant date fair value</t>
  </si>
  <si>
    <t>SHAREHOLDERS' EQUITY (Share Option Plans) (Narrative) (Details) - USD ($) $ / shares in Units, $ in Thousands</t>
  </si>
  <si>
    <t>Weighted average fair value of stock options granted</t>
  </si>
  <si>
    <t>Unrecognized share-based compensation expense</t>
  </si>
  <si>
    <t>Unrecognized compensation cost, recognition period</t>
  </si>
  <si>
    <t>2 years 8 months 8 days</t>
  </si>
  <si>
    <t>2000 and 2010 Share Option Plans [Member]</t>
  </si>
  <si>
    <t>Ordinary shares reserved for issuance</t>
  </si>
  <si>
    <t>Ordinary shares available for issuance</t>
  </si>
  <si>
    <t>Vesting period</t>
  </si>
  <si>
    <t>4 years</t>
  </si>
  <si>
    <t>Award expiration period</t>
  </si>
  <si>
    <t>10 years</t>
  </si>
  <si>
    <t>SHAREHOLDERS' EQUITY (Schedule Of Option Activity) (Details) - USD ($) $ / shares in Units, $ in Thousands</t>
  </si>
  <si>
    <t>Number of options</t>
  </si>
  <si>
    <t>Options outstanding at beginning of year</t>
  </si>
  <si>
    <t>Options granted</t>
  </si>
  <si>
    <t>Options expired</t>
  </si>
  <si>
    <t>Options forfeited</t>
  </si>
  <si>
    <t>Options outstanding at end of year</t>
  </si>
  <si>
    <t>Options vested and expected to vest at end of year</t>
  </si>
  <si>
    <t>Exercisable at end of year</t>
  </si>
  <si>
    <t>Weighted average exercise price</t>
  </si>
  <si>
    <t>Weighted average remaining contractual life</t>
  </si>
  <si>
    <t>Options outstanding</t>
  </si>
  <si>
    <t>6 years 6 months 7 days</t>
  </si>
  <si>
    <t>6 years 8 months 26 days</t>
  </si>
  <si>
    <t>6 years 5 months 16 days</t>
  </si>
  <si>
    <t>4 years 9 months 11 days</t>
  </si>
  <si>
    <t>Aggregate intrinsic value</t>
  </si>
  <si>
    <t>Non-employees [Member]</t>
  </si>
  <si>
    <t>3 years 11 months 19 days</t>
  </si>
  <si>
    <t>3 years 9 months</t>
  </si>
  <si>
    <t>3 years 25 days</t>
  </si>
  <si>
    <t>SHAREHOLDERS' EQUITY (Schedule Of Weighted Average Assumptions) (Details) - Non-employees [Member]</t>
  </si>
  <si>
    <t>64.00%</t>
  </si>
  <si>
    <t>67.00%</t>
  </si>
  <si>
    <t>1.85%</t>
  </si>
  <si>
    <t>1.77%</t>
  </si>
  <si>
    <t>1.03%</t>
  </si>
  <si>
    <t>Expected term</t>
  </si>
  <si>
    <t>5 years 7 months 6 days</t>
  </si>
  <si>
    <t>5 years 8 months 12 days</t>
  </si>
  <si>
    <t>4 years 6 months</t>
  </si>
  <si>
    <t>SHAREHOLDERS' EQUITY (Schedule Of Stock Compensation Expense) (Details) - USD ($) $ in Thousands</t>
  </si>
  <si>
    <t>Employee Service Share-based Compensation, Allocation of Recognized Period Costs [Line Items]</t>
  </si>
  <si>
    <t>Stock-based compensation expenses</t>
  </si>
  <si>
    <t>Cost of sales [Member]</t>
  </si>
  <si>
    <t>Research and development expenses, net [Member]</t>
  </si>
  <si>
    <t>Marketing and business development expenses [Member]</t>
  </si>
  <si>
    <t>General and administrative expenses [Member]</t>
  </si>
  <si>
    <t>SHAREHOLDERS' EQUITY (Board Members And Officers) (Narrative) (Details) - USD ($) $ / shares in Units, $ in Thousands</t>
  </si>
  <si>
    <t>Chairman [Member]</t>
  </si>
  <si>
    <t>Stock options granted, exercise price</t>
  </si>
  <si>
    <t>12 months</t>
  </si>
  <si>
    <t>2.96%</t>
  </si>
  <si>
    <t>70.00%</t>
  </si>
  <si>
    <t>Post-vesting termination rate</t>
  </si>
  <si>
    <t>0.51%</t>
  </si>
  <si>
    <t>Chairman [Member] | Minimum [Member]</t>
  </si>
  <si>
    <t>Suboptimal exercise factor</t>
  </si>
  <si>
    <t>3 years 9 months 11 days</t>
  </si>
  <si>
    <t>Chairman [Member] | Maximum [Member]</t>
  </si>
  <si>
    <t>2.11%</t>
  </si>
  <si>
    <t>5 years 5 months 16 days</t>
  </si>
  <si>
    <t>President and CEO [Member]</t>
  </si>
  <si>
    <t>President and CEO [Member] | Minimum [Member]</t>
  </si>
  <si>
    <t>President and CEO [Member] | Maximum [Member]</t>
  </si>
  <si>
    <t>Chairman of the board of directors and its President and CEO [Member] | Option granted in 2013 [Member]</t>
  </si>
  <si>
    <t>Chairman of the board of directors and its President and CEO [Member] | Option granted in 2014 [Member]</t>
  </si>
  <si>
    <t>Chairman of the board of directors and its President and CEO [Member] | Option granted in 2015 [Member]</t>
  </si>
  <si>
    <t>INCOME TAXES (Narrative) (Details) - USD ($) $ in Thousands</t>
  </si>
  <si>
    <t>Dec. 14, 2015</t>
  </si>
  <si>
    <t>Israeli corporate tax rate</t>
  </si>
  <si>
    <t>26.50%</t>
  </si>
  <si>
    <t>25.00%</t>
  </si>
  <si>
    <t>Israeli corporate tax rate for next fiscal year</t>
  </si>
  <si>
    <t>Tax payment withheld</t>
  </si>
  <si>
    <t>U.S. income state and local taxes rate (as a percent)</t>
  </si>
  <si>
    <t>35.00%</t>
  </si>
  <si>
    <t>Milestone payments received</t>
  </si>
  <si>
    <t>Israel [Member]</t>
  </si>
  <si>
    <t>Operating Loss Carryforwards [Line Items]</t>
  </si>
  <si>
    <t>Net operating loss carryforward</t>
  </si>
  <si>
    <t>United States [Member]</t>
  </si>
  <si>
    <t>United States [Member] | Minimum [Member]</t>
  </si>
  <si>
    <t>Year of expiration of operating loss carryforward</t>
  </si>
  <si>
    <t>Dec. 31,
		2020</t>
  </si>
  <si>
    <t>United States [Member] | Maximum [Member]</t>
  </si>
  <si>
    <t>Dec. 31,
		2032</t>
  </si>
  <si>
    <t>INCOME TAXES (Encouragement Of Capital Investments) (Narrative) (Details)</t>
  </si>
  <si>
    <t>Encouragement Of Capital Investments Law [Line Items]</t>
  </si>
  <si>
    <t>Tax exempt period</t>
  </si>
  <si>
    <t>2 years</t>
  </si>
  <si>
    <t>Reduced tax rate</t>
  </si>
  <si>
    <t>Term of investment</t>
  </si>
  <si>
    <t>3 years</t>
  </si>
  <si>
    <t>Period since approval was granted</t>
  </si>
  <si>
    <t>14 years</t>
  </si>
  <si>
    <t>Period since enterprise began operating</t>
  </si>
  <si>
    <t>12 years</t>
  </si>
  <si>
    <t>Period since year of election</t>
  </si>
  <si>
    <t>Minimum [Member]</t>
  </si>
  <si>
    <t>Maximum [Member]</t>
  </si>
  <si>
    <t>INCOME TAXES (Schedule of Loss before Taxes) (Details) - USD ($) $ in Thousands</t>
  </si>
  <si>
    <t>Domestic (Israel)</t>
  </si>
  <si>
    <t>Foreign</t>
  </si>
  <si>
    <t>Loss (income) before taxes</t>
  </si>
  <si>
    <t>INCOME TAXES (Schedule of Deferred Tax Assets and Liabilities) (Details) - USD ($) $ in Thousands</t>
  </si>
  <si>
    <t>Operating loss carry forward</t>
  </si>
  <si>
    <t>Research and development credit</t>
  </si>
  <si>
    <t>Accrued social benefits and other</t>
  </si>
  <si>
    <t>Property and equipment</t>
  </si>
  <si>
    <t>Deferred tax asset before valuation allowance</t>
  </si>
  <si>
    <t>Valuation allowance</t>
  </si>
  <si>
    <t>Net deferred tax asset</t>
  </si>
  <si>
    <t>FAIR VALUE MEASUREMENTS (Schedule of Financial Assets Measured at Fair Value on Recurring Basis) (Details) - USD ($) $ in Thousands</t>
  </si>
  <si>
    <t>Assets, Fair value [Abstract]</t>
  </si>
  <si>
    <t>Foreign currency derivative contracts</t>
  </si>
  <si>
    <t>Total financial assets</t>
  </si>
  <si>
    <t>Level 1 [Member]</t>
  </si>
  <si>
    <t>Level 2 [Member]</t>
  </si>
  <si>
    <t>Level 3 [Member]</t>
  </si>
  <si>
    <t>FAIR VALUE MEASUREMENTS (Schedule of Financial Liabilities Measured at Fair Value on Recurring Basis) (Details) $ in Thousands</t>
  </si>
  <si>
    <t>Dec. 31, 2015USD ($)</t>
  </si>
  <si>
    <t>Liabilities, Fair value [Abstract]</t>
  </si>
  <si>
    <t>Total financial liabilities</t>
  </si>
  <si>
    <t>FAIR VALUE MEASUREMENTS (Schedule Of Changes In Level 3 Instruments Measured On A Recurring Basis Using Significant Unobservable Inputs) (Details) - USD ($) $ in Thousands</t>
  </si>
  <si>
    <t>Balance at beginning of year</t>
  </si>
  <si>
    <t>Fair value of Exchange Option within the proceeds under the mAb Funding Agreement</t>
  </si>
  <si>
    <t>Change in fair value of Exchange Option and embedded derivatives within research and development arrangement</t>
  </si>
  <si>
    <t>Balance at end of year</t>
  </si>
  <si>
    <t>The amount on the balance sheet of the research and development funding arrangement includes also Research and Development Component of  $ 421 and $ 758 as of December 31, 2014 and 2013, respectively.</t>
  </si>
  <si>
    <t>GEOGRAPHIC INFORMATION AND MAJOR CUSTOMERS (Details) $ in Thousands</t>
  </si>
  <si>
    <t>Segment Reporting Geograhic Area [Line Items]</t>
  </si>
  <si>
    <t>Number of operating segments</t>
  </si>
  <si>
    <t>Long-lived assets</t>
  </si>
  <si>
    <t>Customer A [Member]</t>
  </si>
  <si>
    <t>Sales to a single customer exceeding 10%</t>
  </si>
  <si>
    <t>99.00%</t>
  </si>
  <si>
    <t>98.00%</t>
  </si>
  <si>
    <t>93.00%</t>
  </si>
  <si>
    <t>Unites States [Member]</t>
  </si>
  <si>
    <t>Europe [Member]</t>
  </si>
  <si>
    <t>FINANCIAL AND OTHER INCOME, NET (Schedule of Financial Income (Loss), Net) (Details) - USD ($) $ in Thousands</t>
  </si>
  <si>
    <t>Interest income</t>
  </si>
  <si>
    <t>Bank fees and other finance expenses</t>
  </si>
  <si>
    <t>Change in fair value of research and development funding arrangement</t>
  </si>
  <si>
    <t>Gain from sales of marketable securities</t>
  </si>
  <si>
    <t>Foreign currency translation adjustments</t>
  </si>
  <si>
    <t>RELATED PARTY BALANCES AND TRANSACTIONS (Narrative) (Details) - USD ($) $ in Thousands</t>
  </si>
  <si>
    <t>Related party transactions, revenue from the agreement with Neviah</t>
  </si>
  <si>
    <t>LOSSES PER SHARE (Schedule of Computation of Basic and Diluted Losses Per Share) (Details) - USD ($) $ / shares in Units, $ in Thousands</t>
  </si>
  <si>
    <t>Numerator:</t>
  </si>
  <si>
    <t>Net loss for basic loss per share</t>
  </si>
  <si>
    <t>Loss in respect to change in fair value of research and development funding arrangement</t>
  </si>
  <si>
    <t>Denominator:</t>
  </si>
  <si>
    <t>Dilutive average number of ordinary shares in respect to research and development funding arrangement</t>
  </si>
  <si>
    <t>Diluted earnings per ordinary shar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_);_(&quot;$ &quot;(#,##0.00)" numFmtId="167"/>
    <numFmt formatCode="_(&quot;€ &quot;#,##0_);_(&quot;€ &quot;(#,##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0"/>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n" s="6" r="B8">
        <v>1119774</v>
      </c>
    </row>
    <row spans="1:2" r="9">
      <c t="s" s="4" r="A9">
        <v>13</v>
      </c>
      <c t="s" s="4" r="B9">
        <v>14</v>
      </c>
    </row>
    <row spans="1:2" r="10">
      <c t="s" s="4" r="A10">
        <v>15</v>
      </c>
      <c t="s" s="4" r="B10">
        <v>16</v>
      </c>
    </row>
    <row spans="1:2" r="11">
      <c t="s" s="4" r="A11">
        <v>17</v>
      </c>
      <c t="n" s="6" r="B11">
        <v>2015</v>
      </c>
    </row>
    <row spans="1:2" r="12">
      <c t="s" s="4" r="A12">
        <v>18</v>
      </c>
      <c t="s" s="4" r="B12">
        <v>19</v>
      </c>
    </row>
    <row spans="1:2" r="13">
      <c t="s" s="4" r="A13">
        <v>20</v>
      </c>
      <c t="n" s="6" r="B13">
        <v>50572244</v>
      </c>
    </row>
    <row spans="1:2" r="14">
      <c t="s" s="4" r="A14">
        <v>21</v>
      </c>
      <c t="s" s="4" r="B14">
        <v>22</v>
      </c>
    </row>
    <row spans="1:2" r="15">
      <c t="s" s="4" r="A15">
        <v>23</v>
      </c>
      <c t="s" s="4" r="B15">
        <v>24</v>
      </c>
    </row>
    <row spans="1:2" r="16">
      <c t="s" s="4" r="A16">
        <v>25</v>
      </c>
      <c t="s" s="4" r="B16">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70</v>
      </c>
      <c t="s" s="2" r="B1">
        <v>1</v>
      </c>
    </row>
    <row spans="1:2" r="2">
      <c t="s" s="2" r="B2">
        <v>27</v>
      </c>
    </row>
    <row spans="1:2" r="3">
      <c t="s" s="3" r="A3">
        <v>171</v>
      </c>
    </row>
    <row spans="1:2" r="4">
      <c t="s" s="4" r="A4">
        <v>170</v>
      </c>
      <c t="s" s="4" r="B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3</v>
      </c>
      <c t="s" s="2" r="B1">
        <v>1</v>
      </c>
    </row>
    <row spans="1:2" r="2">
      <c t="s" s="2" r="B2">
        <v>27</v>
      </c>
    </row>
    <row spans="1:2" r="3">
      <c t="s" s="3" r="A3">
        <v>174</v>
      </c>
    </row>
    <row spans="1:2" r="4">
      <c t="s" s="4" r="A4">
        <v>173</v>
      </c>
      <c t="s" s="4" r="B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6</v>
      </c>
      <c t="s" s="2" r="B1">
        <v>1</v>
      </c>
    </row>
    <row spans="1:2" r="2">
      <c t="s" s="2" r="B2">
        <v>27</v>
      </c>
    </row>
    <row spans="1:2" r="3">
      <c t="s" s="3" r="A3">
        <v>177</v>
      </c>
    </row>
    <row spans="1:2" r="4">
      <c t="s" s="4" r="A4">
        <v>176</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79</v>
      </c>
      <c t="s" s="2" r="B1">
        <v>1</v>
      </c>
    </row>
    <row spans="1:2" r="2">
      <c t="s" s="2" r="B2">
        <v>27</v>
      </c>
    </row>
    <row spans="1:2" r="3">
      <c t="s" s="3" r="A3">
        <v>180</v>
      </c>
    </row>
    <row spans="1:2" r="4">
      <c t="s" s="4" r="A4">
        <v>181</v>
      </c>
      <c t="s" s="4"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3</v>
      </c>
      <c t="s" s="2" r="B1">
        <v>1</v>
      </c>
    </row>
    <row spans="1:2" r="2">
      <c t="s" s="2" r="B2">
        <v>27</v>
      </c>
    </row>
    <row spans="1:2" r="3">
      <c t="s" s="3" r="A3">
        <v>184</v>
      </c>
    </row>
    <row spans="1:2" r="4">
      <c t="s" s="4" r="A4">
        <v>183</v>
      </c>
      <c t="s" s="4"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6</v>
      </c>
      <c t="s" s="2" r="B1">
        <v>1</v>
      </c>
    </row>
    <row spans="1:2" r="2">
      <c t="s" s="2" r="B2">
        <v>27</v>
      </c>
    </row>
    <row spans="1:2" r="3">
      <c t="s" s="3" r="A3">
        <v>187</v>
      </c>
    </row>
    <row spans="1:2" r="4">
      <c t="s" s="4" r="A4">
        <v>186</v>
      </c>
      <c t="s" s="4"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9</v>
      </c>
      <c t="s" s="2" r="B1">
        <v>1</v>
      </c>
    </row>
    <row spans="1:2" r="2">
      <c t="s" s="2" r="B2">
        <v>27</v>
      </c>
    </row>
    <row spans="1:2" r="3">
      <c t="s" s="3" r="A3">
        <v>190</v>
      </c>
    </row>
    <row spans="1:2" r="4">
      <c t="s" s="4" r="A4">
        <v>189</v>
      </c>
      <c t="s" s="4"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2</v>
      </c>
      <c t="s" s="2" r="B1">
        <v>1</v>
      </c>
    </row>
    <row spans="1:2" r="2">
      <c t="s" s="2" r="B2">
        <v>27</v>
      </c>
    </row>
    <row spans="1:2" r="3">
      <c t="s" s="3" r="A3">
        <v>193</v>
      </c>
    </row>
    <row spans="1:2" r="4">
      <c t="s" s="4" r="A4">
        <v>192</v>
      </c>
      <c t="s" s="4"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5</v>
      </c>
      <c t="s" s="2" r="B1">
        <v>1</v>
      </c>
    </row>
    <row spans="1:2" r="2">
      <c t="s" s="2" r="B2">
        <v>27</v>
      </c>
    </row>
    <row spans="1:2" r="3">
      <c t="s" s="3" r="A3">
        <v>196</v>
      </c>
    </row>
    <row spans="1:2" r="4">
      <c t="s" s="4" r="A4">
        <v>195</v>
      </c>
      <c t="s" s="4"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8</v>
      </c>
      <c t="s" s="2" r="B1">
        <v>1</v>
      </c>
    </row>
    <row spans="1:2" r="2">
      <c t="s" s="2" r="B2">
        <v>27</v>
      </c>
    </row>
    <row spans="1:2" r="3">
      <c t="s" s="3" r="A3">
        <v>199</v>
      </c>
    </row>
    <row spans="1:2" r="4">
      <c t="s" s="4" r="A4">
        <v>198</v>
      </c>
      <c t="s" s="4"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7</v>
      </c>
      <c t="s" s="2" r="C1">
        <v>28</v>
      </c>
    </row>
    <row spans="1:3" r="2">
      <c t="s" s="3" r="A2">
        <v>29</v>
      </c>
    </row>
    <row spans="1:3" r="3">
      <c t="s" s="4" r="A3">
        <v>30</v>
      </c>
      <c t="n" s="7" r="B3">
        <v>10777</v>
      </c>
      <c t="n" s="7" r="C3">
        <v>25643</v>
      </c>
    </row>
    <row spans="1:3" r="4">
      <c t="s" s="4" r="A4">
        <v>31</v>
      </c>
      <c t="n" s="6" r="B4">
        <v>1077</v>
      </c>
      <c t="n" s="6" r="C4">
        <v>543</v>
      </c>
    </row>
    <row spans="1:3" r="5">
      <c t="s" s="4" r="A5">
        <v>32</v>
      </c>
      <c t="n" s="6" r="B5">
        <v>69567</v>
      </c>
      <c t="n" s="6" r="C5">
        <v>47142</v>
      </c>
    </row>
    <row spans="1:3" r="6">
      <c t="s" s="4" r="A6">
        <v>33</v>
      </c>
      <c t="n" s="6" r="B6">
        <v>426</v>
      </c>
      <c t="n" s="6" r="C6">
        <v>1054</v>
      </c>
    </row>
    <row spans="1:3" r="7">
      <c t="s" s="4" r="A7">
        <v>34</v>
      </c>
      <c t="n" s="6" r="B7">
        <v>7800</v>
      </c>
    </row>
    <row spans="1:3" r="8">
      <c t="s" s="4" r="A8">
        <v>35</v>
      </c>
      <c t="n" s="6" r="B8">
        <v>1352</v>
      </c>
      <c t="n" s="6" r="C8">
        <v>716</v>
      </c>
    </row>
    <row spans="1:3" r="9">
      <c t="s" s="4" r="A9">
        <v>36</v>
      </c>
      <c t="n" s="7" r="B9">
        <v>90999</v>
      </c>
      <c t="n" s="6" r="C9">
        <v>75098</v>
      </c>
    </row>
    <row spans="1:3" r="10">
      <c t="s" s="3" r="A10">
        <v>37</v>
      </c>
    </row>
    <row spans="1:3" r="11">
      <c t="s" s="4" r="A11">
        <v>38</v>
      </c>
      <c t="s" s="4" r="B11">
        <v>39</v>
      </c>
      <c t="n" s="6" r="C11">
        <v>35026</v>
      </c>
    </row>
    <row spans="1:3" r="12">
      <c t="s" s="4" r="A12">
        <v>40</v>
      </c>
      <c t="n" s="7" r="B12">
        <v>101</v>
      </c>
      <c t="n" s="6" r="C12">
        <v>108</v>
      </c>
    </row>
    <row spans="1:3" r="13">
      <c t="s" s="4" r="A13">
        <v>41</v>
      </c>
      <c t="n" s="6" r="B13">
        <v>2179</v>
      </c>
      <c t="n" s="6" r="C13">
        <v>2024</v>
      </c>
    </row>
    <row spans="1:3" r="14">
      <c t="s" s="4" r="A14">
        <v>42</v>
      </c>
      <c t="n" s="6" r="B14">
        <v>6028</v>
      </c>
      <c t="n" s="6" r="C14">
        <v>2730</v>
      </c>
    </row>
    <row spans="1:3" r="15">
      <c t="s" s="4" r="A15">
        <v>43</v>
      </c>
      <c t="n" s="6" r="B15">
        <v>8308</v>
      </c>
      <c t="n" s="6" r="C15">
        <v>39888</v>
      </c>
    </row>
    <row spans="1:3" r="16">
      <c t="s" s="4" r="A16">
        <v>44</v>
      </c>
      <c t="n" s="6" r="B16">
        <v>99307</v>
      </c>
      <c t="n" s="6" r="C16">
        <v>114986</v>
      </c>
    </row>
    <row spans="1:3" r="17">
      <c t="s" s="3" r="A17">
        <v>45</v>
      </c>
    </row>
    <row spans="1:3" r="18">
      <c t="s" s="4" r="A18">
        <v>46</v>
      </c>
      <c t="n" s="6" r="B18">
        <v>2001</v>
      </c>
      <c t="n" s="6" r="C18">
        <v>1493</v>
      </c>
    </row>
    <row spans="1:3" r="19">
      <c t="s" s="4" r="A19">
        <v>47</v>
      </c>
      <c t="n" s="7" r="B19">
        <v>312</v>
      </c>
      <c t="n" s="6" r="C19">
        <v>1789</v>
      </c>
    </row>
    <row spans="1:3" r="20">
      <c t="s" s="4" r="A20">
        <v>48</v>
      </c>
      <c t="s" s="4" r="B20">
        <v>39</v>
      </c>
      <c t="n" s="6" r="C20">
        <v>421</v>
      </c>
    </row>
    <row spans="1:3" r="21">
      <c t="s" s="4" r="A21">
        <v>49</v>
      </c>
      <c t="n" s="7" r="B21">
        <v>4541</v>
      </c>
      <c t="n" s="6" r="C21">
        <v>2886</v>
      </c>
    </row>
    <row spans="1:3" r="22">
      <c t="s" s="4" r="A22">
        <v>50</v>
      </c>
      <c t="n" s="6" r="B22">
        <v>6854</v>
      </c>
      <c t="n" s="6" r="C22">
        <v>6589</v>
      </c>
    </row>
    <row spans="1:3" r="23">
      <c t="s" s="3" r="A23">
        <v>51</v>
      </c>
    </row>
    <row spans="1:3" r="24">
      <c t="s" s="4" r="A24">
        <v>52</v>
      </c>
      <c t="n" s="6" r="B24">
        <v>2556</v>
      </c>
      <c t="n" s="6" r="C24">
        <v>2281</v>
      </c>
    </row>
    <row spans="1:3" r="25">
      <c t="s" s="4" r="A25">
        <v>53</v>
      </c>
      <c t="n" s="7" r="B25">
        <v>2556</v>
      </c>
      <c t="n" s="7" r="C25">
        <v>2281</v>
      </c>
    </row>
    <row spans="1:3" r="26">
      <c t="s" s="4" r="A26">
        <v>54</v>
      </c>
      <c t="s" s="4" r="B26">
        <v>39</v>
      </c>
      <c t="s" s="4" r="C26">
        <v>39</v>
      </c>
    </row>
    <row spans="1:3" r="27">
      <c t="s" s="3" r="A27">
        <v>55</v>
      </c>
    </row>
    <row spans="1:3" r="28">
      <c t="s" s="4" r="A28">
        <v>56</v>
      </c>
      <c t="n" s="7" r="B28">
        <v>138</v>
      </c>
      <c t="n" s="7" r="C28">
        <v>137</v>
      </c>
    </row>
    <row spans="1:3" r="29">
      <c t="s" s="4" r="A29">
        <v>57</v>
      </c>
      <c t="n" s="6" r="B29">
        <v>328797</v>
      </c>
      <c t="n" s="6" r="C29">
        <v>324053</v>
      </c>
    </row>
    <row spans="1:3" r="30">
      <c t="s" s="4" r="A30">
        <v>58</v>
      </c>
      <c t="n" s="6" r="B30">
        <v>421</v>
      </c>
      <c t="n" s="6" r="C30">
        <v>1222</v>
      </c>
    </row>
    <row spans="1:3" r="31">
      <c t="s" s="4" r="A31">
        <v>59</v>
      </c>
      <c t="n" s="6" r="B31">
        <v>-239459</v>
      </c>
      <c t="n" s="6" r="C31">
        <v>-219296</v>
      </c>
    </row>
    <row spans="1:3" r="32">
      <c t="s" s="4" r="A32">
        <v>60</v>
      </c>
      <c t="n" s="6" r="B32">
        <v>89897</v>
      </c>
      <c t="n" s="6" r="C32">
        <v>106116</v>
      </c>
    </row>
    <row spans="1:3" r="33">
      <c t="s" s="4" r="A33">
        <v>61</v>
      </c>
      <c t="n" s="7" r="B33">
        <v>99307</v>
      </c>
      <c t="n" s="7" r="C33">
        <v>1149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1</v>
      </c>
      <c t="s" s="2" r="B1">
        <v>1</v>
      </c>
    </row>
    <row spans="1:2" r="2">
      <c t="s" s="2" r="B2">
        <v>27</v>
      </c>
    </row>
    <row spans="1:2" r="3">
      <c t="s" s="3" r="A3">
        <v>202</v>
      </c>
    </row>
    <row spans="1:2" r="4">
      <c t="s" s="4" r="A4">
        <v>201</v>
      </c>
      <c t="s" s="4" r="B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04</v>
      </c>
      <c t="s" s="2" r="B1">
        <v>1</v>
      </c>
    </row>
    <row spans="1:2" r="2">
      <c t="s" s="2" r="B2">
        <v>27</v>
      </c>
    </row>
    <row spans="1:2" r="3">
      <c t="s" s="3" r="A3">
        <v>205</v>
      </c>
    </row>
    <row spans="1:2" r="4">
      <c t="s" s="4" r="A4">
        <v>204</v>
      </c>
      <c t="s" s="4" r="B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1"/>
    <col customWidth="1" max="2" min="2" width="80"/>
  </cols>
  <sheetData>
    <row spans="1:2" r="1">
      <c t="s" s="1" r="A1">
        <v>207</v>
      </c>
      <c t="s" s="2" r="B1">
        <v>1</v>
      </c>
    </row>
    <row spans="1:2" r="2">
      <c t="s" s="2" r="B2">
        <v>27</v>
      </c>
    </row>
    <row spans="1:2" r="3">
      <c t="s" s="3" r="A3">
        <v>165</v>
      </c>
    </row>
    <row spans="1:2" r="4">
      <c t="s" s="4" r="A4">
        <v>208</v>
      </c>
      <c t="s" s="4" r="B4">
        <v>209</v>
      </c>
    </row>
    <row spans="1:2" r="5">
      <c t="s" s="4" r="A5">
        <v>210</v>
      </c>
      <c t="s" s="4" r="B5">
        <v>211</v>
      </c>
    </row>
    <row spans="1:2" r="6">
      <c t="s" s="4" r="A6">
        <v>212</v>
      </c>
      <c t="s" s="4" r="B6">
        <v>213</v>
      </c>
    </row>
    <row spans="1:2" r="7">
      <c t="s" s="4" r="A7">
        <v>214</v>
      </c>
      <c t="s" s="4" r="B7">
        <v>215</v>
      </c>
    </row>
    <row spans="1:2" r="8">
      <c t="s" s="4" r="A8">
        <v>216</v>
      </c>
      <c t="s" s="4" r="B8">
        <v>217</v>
      </c>
    </row>
    <row spans="1:2" r="9">
      <c t="s" s="4" r="A9">
        <v>32</v>
      </c>
      <c t="s" s="4" r="B9">
        <v>218</v>
      </c>
    </row>
    <row spans="1:2" r="10">
      <c t="s" s="4" r="A10">
        <v>219</v>
      </c>
      <c t="s" s="4" r="B10">
        <v>220</v>
      </c>
    </row>
    <row spans="1:2" r="11">
      <c t="s" s="4" r="A11">
        <v>221</v>
      </c>
      <c t="s" s="4" r="B11">
        <v>222</v>
      </c>
    </row>
    <row spans="1:2" r="12">
      <c t="s" s="4" r="A12">
        <v>223</v>
      </c>
      <c t="s" s="4" r="B12">
        <v>224</v>
      </c>
    </row>
    <row spans="1:2" r="13">
      <c t="s" s="4" r="A13">
        <v>225</v>
      </c>
      <c t="s" s="4" r="B13">
        <v>226</v>
      </c>
    </row>
    <row spans="1:2" r="14">
      <c t="s" s="4" r="A14">
        <v>227</v>
      </c>
      <c t="s" s="4" r="B14">
        <v>228</v>
      </c>
    </row>
    <row spans="1:2" r="15">
      <c t="s" s="4" r="A15">
        <v>229</v>
      </c>
      <c t="s" s="4" r="B15">
        <v>230</v>
      </c>
    </row>
    <row spans="1:2" r="16">
      <c t="s" s="4" r="A16">
        <v>231</v>
      </c>
      <c t="s" s="4" r="B16">
        <v>232</v>
      </c>
    </row>
    <row spans="1:2" r="17">
      <c t="s" s="4" r="A17">
        <v>233</v>
      </c>
      <c t="s" s="4" r="B17">
        <v>234</v>
      </c>
    </row>
    <row spans="1:2" r="18">
      <c t="s" s="4" r="A18">
        <v>235</v>
      </c>
      <c t="s" s="4" r="B18">
        <v>236</v>
      </c>
    </row>
    <row spans="1:2" r="19">
      <c t="s" s="4" r="A19">
        <v>237</v>
      </c>
      <c t="s" s="4" r="B19">
        <v>238</v>
      </c>
    </row>
    <row spans="1:2" r="20">
      <c t="s" s="4" r="A20">
        <v>239</v>
      </c>
      <c t="s" s="4" r="B20">
        <v>240</v>
      </c>
    </row>
    <row spans="1:2" r="21">
      <c t="s" s="4" r="A21">
        <v>241</v>
      </c>
      <c t="s" s="4" r="B21">
        <v>242</v>
      </c>
    </row>
    <row spans="1:2" r="22">
      <c t="s" s="4" r="A22">
        <v>243</v>
      </c>
      <c t="s" s="4" r="B22">
        <v>244</v>
      </c>
    </row>
    <row spans="1:2" r="23">
      <c t="s" s="4" r="A23">
        <v>245</v>
      </c>
      <c t="s" s="4" r="B23">
        <v>246</v>
      </c>
    </row>
    <row spans="1:2" r="24">
      <c t="s" s="4" r="A24">
        <v>247</v>
      </c>
      <c t="s" s="4" r="B24">
        <v>248</v>
      </c>
    </row>
    <row spans="1:2" r="25">
      <c t="s" s="4" r="A25">
        <v>249</v>
      </c>
      <c t="s" s="4" r="B25">
        <v>250</v>
      </c>
    </row>
    <row spans="1:2" r="26">
      <c t="s" s="4" r="A26">
        <v>251</v>
      </c>
      <c t="s" s="4" r="B26">
        <v>252</v>
      </c>
    </row>
    <row spans="1:2" r="27">
      <c t="s" s="4" r="A27">
        <v>253</v>
      </c>
      <c t="s" s="4" r="B27">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55</v>
      </c>
      <c t="s" s="2" r="B1">
        <v>1</v>
      </c>
    </row>
    <row spans="1:2" r="2">
      <c t="s" s="2" r="B2">
        <v>27</v>
      </c>
    </row>
    <row spans="1:2" r="3">
      <c t="s" s="3" r="A3">
        <v>165</v>
      </c>
    </row>
    <row spans="1:2" r="4">
      <c t="s" s="4" r="A4">
        <v>256</v>
      </c>
      <c t="s" s="4" r="B4">
        <v>257</v>
      </c>
    </row>
    <row spans="1:2" r="5">
      <c t="s" s="4" r="A5">
        <v>258</v>
      </c>
      <c t="s" s="4" r="B5">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0</v>
      </c>
      <c t="s" s="2" r="B1">
        <v>1</v>
      </c>
    </row>
    <row spans="1:2" r="2">
      <c t="s" s="2" r="B2">
        <v>27</v>
      </c>
    </row>
    <row spans="1:2" r="3">
      <c t="s" s="3" r="A3">
        <v>168</v>
      </c>
    </row>
    <row spans="1:2" r="4">
      <c t="s" s="4" r="A4">
        <v>261</v>
      </c>
      <c t="s" s="4" r="B4">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63</v>
      </c>
      <c t="s" s="2" r="B1">
        <v>1</v>
      </c>
    </row>
    <row spans="1:2" r="2">
      <c t="s" s="2" r="B2">
        <v>27</v>
      </c>
    </row>
    <row spans="1:2" r="3">
      <c t="s" s="3" r="A3">
        <v>171</v>
      </c>
    </row>
    <row spans="1:2" r="4">
      <c t="s" s="4" r="A4">
        <v>264</v>
      </c>
      <c t="s" s="4" r="B4">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66</v>
      </c>
      <c t="s" s="2" r="B1">
        <v>1</v>
      </c>
    </row>
    <row spans="1:2" r="2">
      <c t="s" s="2" r="B2">
        <v>27</v>
      </c>
    </row>
    <row spans="1:2" r="3">
      <c t="s" s="3" r="A3">
        <v>174</v>
      </c>
    </row>
    <row spans="1:2" r="4">
      <c t="s" s="4" r="A4">
        <v>267</v>
      </c>
      <c t="s" s="4" r="B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69</v>
      </c>
      <c t="s" s="2" r="B1">
        <v>1</v>
      </c>
    </row>
    <row spans="1:2" r="2">
      <c t="s" s="2" r="B2">
        <v>27</v>
      </c>
    </row>
    <row spans="1:2" r="3">
      <c t="s" s="3" r="A3">
        <v>177</v>
      </c>
    </row>
    <row spans="1:2" r="4">
      <c t="s" s="4" r="A4">
        <v>270</v>
      </c>
      <c t="s" s="4" r="B4">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272</v>
      </c>
      <c t="s" s="2" r="B1">
        <v>1</v>
      </c>
    </row>
    <row spans="1:2" r="2">
      <c t="s" s="2" r="B2">
        <v>27</v>
      </c>
    </row>
    <row spans="1:2" r="3">
      <c t="s" s="3" r="A3">
        <v>180</v>
      </c>
    </row>
    <row spans="1:2" r="4">
      <c t="s" s="4" r="A4">
        <v>273</v>
      </c>
      <c t="s" s="4" r="B4">
        <v>274</v>
      </c>
    </row>
    <row spans="1:2" r="5">
      <c t="s" s="4" r="A5">
        <v>275</v>
      </c>
      <c t="s" s="4" r="B5">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77</v>
      </c>
      <c t="s" s="2" r="B1">
        <v>1</v>
      </c>
    </row>
    <row spans="1:2" r="2">
      <c t="s" s="2" r="B2">
        <v>27</v>
      </c>
    </row>
    <row spans="1:2" r="3">
      <c t="s" s="3" r="A3">
        <v>184</v>
      </c>
    </row>
    <row spans="1:2" r="4">
      <c t="s" s="4" r="A4">
        <v>278</v>
      </c>
      <c t="s" s="4" r="B4">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2</v>
      </c>
      <c t="s" s="2" r="B1">
        <v>27</v>
      </c>
      <c t="s" s="2" r="C1">
        <v>28</v>
      </c>
    </row>
    <row spans="1:3" r="2">
      <c t="s" s="3" r="A2">
        <v>63</v>
      </c>
    </row>
    <row spans="1:3" r="3">
      <c t="s" s="4" r="A3">
        <v>64</v>
      </c>
      <c t="n" s="8" r="B3">
        <v>0.01</v>
      </c>
      <c t="n" s="8" r="C3">
        <v>0.01</v>
      </c>
    </row>
    <row spans="1:3" r="4">
      <c t="s" s="4" r="A4">
        <v>65</v>
      </c>
      <c t="n" s="6" r="B4">
        <v>100000000</v>
      </c>
      <c t="n" s="6" r="C4">
        <v>100000000</v>
      </c>
    </row>
    <row spans="1:3" r="5">
      <c t="s" s="4" r="A5">
        <v>66</v>
      </c>
      <c t="n" s="6" r="B5">
        <v>50572244</v>
      </c>
      <c t="n" s="6" r="C5">
        <v>50254492</v>
      </c>
    </row>
    <row spans="1:3" r="6">
      <c t="s" s="4" r="A6">
        <v>67</v>
      </c>
      <c t="n" s="6" r="B6">
        <v>50572244</v>
      </c>
      <c t="n" s="6" r="C6">
        <v>502544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spans="1:2" r="1">
      <c t="s" s="1" r="A1">
        <v>280</v>
      </c>
      <c t="s" s="2" r="B1">
        <v>1</v>
      </c>
    </row>
    <row spans="1:2" r="2">
      <c t="s" s="2" r="B2">
        <v>27</v>
      </c>
    </row>
    <row spans="1:2" r="3">
      <c t="s" s="3" r="A3">
        <v>281</v>
      </c>
    </row>
    <row spans="1:2" r="4">
      <c t="s" s="4" r="A4">
        <v>282</v>
      </c>
      <c t="s" s="4" r="B4">
        <v>283</v>
      </c>
    </row>
    <row spans="1:2" r="5">
      <c t="s" s="4" r="A5">
        <v>284</v>
      </c>
    </row>
    <row spans="1:2" r="6">
      <c t="s" s="3" r="A6">
        <v>281</v>
      </c>
    </row>
    <row spans="1:2" r="7">
      <c t="s" s="4" r="A7">
        <v>285</v>
      </c>
      <c t="s" s="4" r="B7">
        <v>286</v>
      </c>
    </row>
    <row spans="1:2" r="8">
      <c t="s" s="4" r="A8">
        <v>287</v>
      </c>
    </row>
    <row spans="1:2" r="9">
      <c t="s" s="3" r="A9">
        <v>281</v>
      </c>
    </row>
    <row spans="1:2" r="10">
      <c t="s" s="4" r="A10">
        <v>285</v>
      </c>
      <c t="s" s="4" r="B10">
        <v>288</v>
      </c>
    </row>
    <row spans="1:2" r="11">
      <c t="s" s="4" r="A11">
        <v>289</v>
      </c>
      <c t="s" s="4" r="B11">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91</v>
      </c>
      <c t="s" s="2" r="B1">
        <v>1</v>
      </c>
    </row>
    <row spans="1:2" r="2">
      <c t="s" s="2" r="B2">
        <v>27</v>
      </c>
    </row>
    <row spans="1:2" r="3">
      <c t="s" s="3" r="A3">
        <v>190</v>
      </c>
    </row>
    <row spans="1:2" r="4">
      <c t="s" s="4" r="A4">
        <v>292</v>
      </c>
      <c t="s" s="4" r="B4">
        <v>293</v>
      </c>
    </row>
    <row spans="1:2" r="5">
      <c t="s" s="4" r="A5">
        <v>294</v>
      </c>
      <c t="s" s="4" r="B5">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6</v>
      </c>
      <c t="s" s="2" r="B1">
        <v>1</v>
      </c>
    </row>
    <row spans="1:2" r="2">
      <c t="s" s="2" r="B2">
        <v>27</v>
      </c>
    </row>
    <row spans="1:2" r="3">
      <c t="s" s="3" r="A3">
        <v>193</v>
      </c>
    </row>
    <row spans="1:2" r="4">
      <c t="s" s="4" r="A4">
        <v>297</v>
      </c>
      <c t="s" s="4" r="B4">
        <v>298</v>
      </c>
    </row>
    <row spans="1:2" r="5">
      <c t="s" s="4" r="A5">
        <v>299</v>
      </c>
      <c t="s" s="4" r="B5">
        <v>300</v>
      </c>
    </row>
    <row spans="1:2" r="6">
      <c t="s" s="4" r="A6">
        <v>301</v>
      </c>
      <c t="s" s="4" r="B6">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303</v>
      </c>
      <c t="s" s="2" r="B1">
        <v>1</v>
      </c>
    </row>
    <row spans="1:2" r="2">
      <c t="s" s="2" r="B2">
        <v>27</v>
      </c>
    </row>
    <row spans="1:2" r="3">
      <c t="s" s="3" r="A3">
        <v>196</v>
      </c>
    </row>
    <row spans="1:2" r="4">
      <c t="s" s="4" r="A4">
        <v>304</v>
      </c>
      <c t="s" s="4" r="B4">
        <v>305</v>
      </c>
    </row>
    <row spans="1:2" r="5">
      <c t="s" s="4" r="A5">
        <v>306</v>
      </c>
      <c t="s" s="4" r="B5">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08</v>
      </c>
      <c t="s" s="2" r="B1">
        <v>1</v>
      </c>
    </row>
    <row spans="1:2" r="2">
      <c t="s" s="2" r="B2">
        <v>27</v>
      </c>
    </row>
    <row spans="1:2" r="3">
      <c t="s" s="3" r="A3">
        <v>199</v>
      </c>
    </row>
    <row spans="1:2" r="4">
      <c t="s" s="4" r="A4">
        <v>309</v>
      </c>
      <c t="s" s="4" r="B4">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11</v>
      </c>
      <c t="s" s="2" r="B1">
        <v>1</v>
      </c>
    </row>
    <row spans="1:2" r="2">
      <c t="s" s="2" r="B2">
        <v>27</v>
      </c>
    </row>
    <row spans="1:2" r="3">
      <c t="s" s="3" r="A3">
        <v>205</v>
      </c>
    </row>
    <row spans="1:2" r="4">
      <c t="s" s="4" r="A4">
        <v>312</v>
      </c>
      <c t="s" s="4" r="B4">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21"/>
  </cols>
  <sheetData>
    <row spans="1:2" r="1">
      <c t="s" s="1" r="A1">
        <v>314</v>
      </c>
      <c t="s" s="2" r="B1">
        <v>1</v>
      </c>
    </row>
    <row spans="1:2" r="2">
      <c t="s" s="2" r="B2">
        <v>315</v>
      </c>
    </row>
    <row spans="1:2" r="3">
      <c t="s" s="3" r="A3">
        <v>316</v>
      </c>
    </row>
    <row spans="1:2" r="4">
      <c t="s" s="4" r="A4">
        <v>317</v>
      </c>
      <c t="n" s="7" r="B4">
        <v>10000</v>
      </c>
    </row>
    <row spans="1:2" r="5">
      <c t="s" s="4" r="A5">
        <v>318</v>
      </c>
      <c t="n" s="6" r="B5">
        <v>500000</v>
      </c>
    </row>
    <row spans="1:2" r="6">
      <c t="s" s="4" r="A6">
        <v>319</v>
      </c>
      <c t="n" s="7" r="B6">
        <v>3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31"/>
    <col customWidth="1" max="5" min="5" width="27"/>
    <col customWidth="1" max="6" min="6" width="27"/>
  </cols>
  <sheetData>
    <row spans="1:6" r="1">
      <c t="s" s="1" r="A1">
        <v>320</v>
      </c>
      <c t="s" s="2" r="B1">
        <v>321</v>
      </c>
      <c t="s" s="2" r="C1">
        <v>322</v>
      </c>
      <c t="s" s="2" r="D1">
        <v>323</v>
      </c>
      <c t="s" s="2" r="E1">
        <v>324</v>
      </c>
      <c t="s" s="2" r="F1">
        <v>325</v>
      </c>
    </row>
    <row spans="1:6" r="2">
      <c t="s" s="3" r="A2">
        <v>165</v>
      </c>
    </row>
    <row spans="1:6" r="3">
      <c t="s" s="4" r="A3">
        <v>326</v>
      </c>
      <c t="s" s="4" r="C3">
        <v>327</v>
      </c>
      <c t="s" s="4" r="D3">
        <v>328</v>
      </c>
    </row>
    <row spans="1:6" r="4">
      <c t="s" s="4" r="A4">
        <v>329</v>
      </c>
      <c t="n" s="7" r="C4">
        <v>0</v>
      </c>
      <c t="n" s="7" r="D4">
        <v>0</v>
      </c>
      <c t="n" s="7" r="E4">
        <v>0</v>
      </c>
    </row>
    <row spans="1:6" r="5">
      <c t="s" s="4" r="A5">
        <v>330</v>
      </c>
      <c t="n" s="6" r="C5">
        <v>53405</v>
      </c>
      <c t="n" s="6" r="D5">
        <v>113405</v>
      </c>
      <c t="n" s="6" r="F5">
        <v>53405</v>
      </c>
    </row>
    <row spans="1:6" r="6">
      <c t="s" s="4" r="A6">
        <v>331</v>
      </c>
      <c t="s" s="4" r="D6">
        <v>332</v>
      </c>
    </row>
    <row spans="1:6" r="7">
      <c t="s" s="4" r="A7">
        <v>47</v>
      </c>
      <c t="n" s="7" r="C7">
        <v>312</v>
      </c>
      <c t="n" s="7" r="D7">
        <v>1789</v>
      </c>
    </row>
    <row spans="1:6" r="8">
      <c t="s" s="4" r="A8">
        <v>333</v>
      </c>
      <c t="n" s="6" r="C8">
        <v>1</v>
      </c>
      <c t="n" s="6" r="D8">
        <v>1</v>
      </c>
    </row>
    <row spans="1:6" r="9">
      <c t="s" s="4" r="A9">
        <v>334</v>
      </c>
      <c t="n" s="7" r="B9">
        <v>7800</v>
      </c>
      <c t="n" s="7" r="C9">
        <v>7800</v>
      </c>
      <c t="n" s="7" r="D9">
        <v>7200</v>
      </c>
    </row>
    <row spans="1:6" r="10">
      <c t="s" s="4" r="A10">
        <v>335</v>
      </c>
      <c t="n" s="6" r="C10">
        <v>484</v>
      </c>
      <c t="n" s="6" r="D10">
        <v>337</v>
      </c>
      <c t="n" s="7" r="E10">
        <v>318</v>
      </c>
    </row>
    <row spans="1:6" r="11">
      <c t="s" s="4" r="A11">
        <v>336</v>
      </c>
      <c t="n" s="6" r="C11">
        <v>177</v>
      </c>
    </row>
    <row spans="1:6" r="12">
      <c t="s" s="4" r="A12">
        <v>337</v>
      </c>
      <c t="n" s="6" r="C12">
        <v>25</v>
      </c>
    </row>
    <row spans="1:6" r="13">
      <c t="s" s="4" r="A13">
        <v>338</v>
      </c>
      <c t="n" s="6" r="C13">
        <v>-19</v>
      </c>
      <c t="n" s="6" r="D13">
        <v>141</v>
      </c>
      <c t="s" s="4" r="E13">
        <v>39</v>
      </c>
    </row>
    <row spans="1:6" r="14">
      <c t="s" s="4" r="A14">
        <v>339</v>
      </c>
      <c t="n" s="7" r="C14">
        <v>-19</v>
      </c>
      <c t="n" s="6" r="D14">
        <v>141</v>
      </c>
    </row>
    <row spans="1:6" r="15">
      <c t="s" s="3" r="A15">
        <v>340</v>
      </c>
    </row>
    <row spans="1:6" r="16">
      <c t="s" s="4" r="A16">
        <v>341</v>
      </c>
      <c t="n" s="6" r="C16">
        <v>2</v>
      </c>
    </row>
    <row spans="1:6" r="17">
      <c t="s" s="4" r="A17">
        <v>342</v>
      </c>
      <c t="s" s="4" r="C17">
        <v>39</v>
      </c>
      <c t="n" s="7" r="D17">
        <v>-155</v>
      </c>
      <c t="s" s="4" r="E17">
        <v>39</v>
      </c>
    </row>
    <row spans="1:6" r="18">
      <c t="s" s="3" r="A18">
        <v>343</v>
      </c>
    </row>
    <row spans="1:6" r="19">
      <c t="s" s="4" r="A19">
        <v>344</v>
      </c>
      <c t="s" s="4" r="C19">
        <v>345</v>
      </c>
      <c t="s" s="4" r="D19">
        <v>345</v>
      </c>
    </row>
    <row spans="1:6" r="20">
      <c t="s" s="4" r="A20">
        <v>346</v>
      </c>
      <c t="s" s="4" r="C20">
        <v>347</v>
      </c>
      <c t="s" s="4" r="D20">
        <v>348</v>
      </c>
    </row>
    <row spans="1:6" r="21">
      <c t="s" s="4" r="A21">
        <v>349</v>
      </c>
      <c t="n" s="7" r="C21">
        <v>4357</v>
      </c>
      <c t="n" s="7" r="D21">
        <v>5626</v>
      </c>
    </row>
    <row spans="1:6" r="22">
      <c t="s" s="4" r="A22">
        <v>350</v>
      </c>
    </row>
    <row spans="1:6" r="23">
      <c t="s" s="3" r="A23">
        <v>340</v>
      </c>
    </row>
    <row spans="1:6" r="24">
      <c t="s" s="4" r="A24">
        <v>351</v>
      </c>
      <c t="s" s="4" r="C24">
        <v>352</v>
      </c>
      <c t="s" s="4" r="F24">
        <v>352</v>
      </c>
    </row>
    <row spans="1:6" r="25">
      <c t="s" s="4" r="A25">
        <v>353</v>
      </c>
      <c t="n" s="6" r="D25">
        <v>155</v>
      </c>
    </row>
    <row spans="1:6" r="26">
      <c t="s" s="4" r="A26">
        <v>342</v>
      </c>
      <c t="n" s="7" r="D26">
        <v>-155</v>
      </c>
    </row>
    <row spans="1:6" r="27">
      <c t="s" s="4" r="A27">
        <v>354</v>
      </c>
    </row>
    <row spans="1:6" r="28">
      <c t="s" s="3" r="A28">
        <v>340</v>
      </c>
    </row>
    <row spans="1:6" r="29">
      <c t="s" s="4" r="A29">
        <v>355</v>
      </c>
      <c t="n" s="10" r="F29">
        <v>500</v>
      </c>
    </row>
    <row spans="1:6" r="30">
      <c t="s" s="4" r="A30">
        <v>356</v>
      </c>
      <c t="s" s="4" r="C30">
        <v>357</v>
      </c>
    </row>
    <row spans="1:6" r="31">
      <c t="s" s="4" r="A31">
        <v>358</v>
      </c>
      <c t="s" s="4" r="C31">
        <v>359</v>
      </c>
    </row>
    <row spans="1:6" r="32">
      <c t="s" s="4" r="A32">
        <v>360</v>
      </c>
      <c t="s" s="4" r="C32">
        <v>361</v>
      </c>
      <c t="s" s="4" r="F32">
        <v>361</v>
      </c>
    </row>
    <row spans="1:6" r="33">
      <c t="s" s="4" r="A33">
        <v>362</v>
      </c>
    </row>
    <row spans="1:6" r="34">
      <c t="s" s="3" r="A34">
        <v>340</v>
      </c>
    </row>
    <row spans="1:6" r="35">
      <c t="s" s="4" r="A35">
        <v>351</v>
      </c>
      <c t="s" s="4" r="C35">
        <v>363</v>
      </c>
      <c t="s" s="4" r="F35">
        <v>363</v>
      </c>
    </row>
    <row spans="1:6" r="36">
      <c t="s" s="4" r="A36">
        <v>364</v>
      </c>
    </row>
    <row spans="1:6" r="37">
      <c t="s" s="3" r="A37">
        <v>343</v>
      </c>
    </row>
    <row spans="1:6" r="38">
      <c t="s" s="4" r="A38">
        <v>344</v>
      </c>
      <c t="s" s="4" r="C38">
        <v>365</v>
      </c>
      <c t="s" s="4" r="D38">
        <v>365</v>
      </c>
    </row>
    <row spans="1:6" r="39">
      <c t="s" s="4" r="A39">
        <v>346</v>
      </c>
      <c t="s" s="4" r="C39">
        <v>366</v>
      </c>
      <c t="s" s="4" r="D39">
        <v>9</v>
      </c>
    </row>
    <row spans="1:6" r="40">
      <c t="s" s="4" r="A40">
        <v>349</v>
      </c>
      <c t="n" s="7" r="C40">
        <v>1505</v>
      </c>
      <c t="n" s="7" r="D40">
        <v>1837</v>
      </c>
    </row>
    <row spans="1:6" r="41">
      <c t="s" s="4" r="A41">
        <v>367</v>
      </c>
    </row>
    <row spans="1:6" r="42">
      <c t="s" s="3" r="A42">
        <v>368</v>
      </c>
    </row>
    <row spans="1:6" r="43">
      <c t="s" s="4" r="A43">
        <v>369</v>
      </c>
      <c t="n" s="6" r="C43">
        <v>7228011</v>
      </c>
      <c t="n" s="6" r="D43">
        <v>6363348</v>
      </c>
      <c t="n" s="6" r="E43">
        <v>6271819</v>
      </c>
    </row>
    <row spans="1:6" r="44">
      <c t="s" s="4" r="A44">
        <v>370</v>
      </c>
    </row>
    <row spans="1:6" r="45">
      <c t="s" s="3" r="A45">
        <v>368</v>
      </c>
    </row>
    <row spans="1:6" r="46">
      <c t="s" s="4" r="A46">
        <v>369</v>
      </c>
      <c t="n" s="6" r="D46">
        <v>333333</v>
      </c>
      <c t="n" s="6" r="E46">
        <v>500000</v>
      </c>
    </row>
    <row spans="1:6" r="47">
      <c t="s" s="4" r="A47">
        <v>371</v>
      </c>
    </row>
    <row spans="1:6" r="48">
      <c t="s" s="3" r="A48">
        <v>368</v>
      </c>
    </row>
    <row spans="1:6" r="49">
      <c t="s" s="4" r="A49">
        <v>369</v>
      </c>
      <c t="n" s="6" r="E49">
        <v>215729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48"/>
  </cols>
  <sheetData>
    <row spans="1:2" r="1">
      <c t="s" s="1" r="A1">
        <v>372</v>
      </c>
      <c t="s" s="2" r="B1">
        <v>1</v>
      </c>
    </row>
    <row spans="1:2" r="2">
      <c t="s" s="2" r="B2">
        <v>27</v>
      </c>
    </row>
    <row spans="1:2" r="3">
      <c t="s" s="4" r="A3">
        <v>373</v>
      </c>
    </row>
    <row spans="1:2" r="4">
      <c t="s" s="3" r="A4">
        <v>374</v>
      </c>
    </row>
    <row spans="1:2" r="5">
      <c t="s" s="4" r="A5">
        <v>375</v>
      </c>
      <c t="s" s="4" r="B5">
        <v>376</v>
      </c>
    </row>
    <row spans="1:2" r="6">
      <c t="s" s="4" r="A6">
        <v>377</v>
      </c>
    </row>
    <row spans="1:2" r="7">
      <c t="s" s="3" r="A7">
        <v>374</v>
      </c>
    </row>
    <row spans="1:2" r="8">
      <c t="s" s="4" r="A8">
        <v>375</v>
      </c>
      <c t="s" s="4" r="B8">
        <v>378</v>
      </c>
    </row>
    <row spans="1:2" r="9">
      <c t="s" s="4" r="A9">
        <v>379</v>
      </c>
    </row>
    <row spans="1:2" r="10">
      <c t="s" s="3" r="A10">
        <v>374</v>
      </c>
    </row>
    <row spans="1:2" r="11">
      <c t="s" s="4" r="A11">
        <v>375</v>
      </c>
      <c t="s" s="4" r="B11">
        <v>380</v>
      </c>
    </row>
    <row spans="1:2" r="12">
      <c t="s" s="4" r="A12">
        <v>381</v>
      </c>
    </row>
    <row spans="1:2" r="13">
      <c t="s" s="3" r="A13">
        <v>374</v>
      </c>
    </row>
    <row spans="1:2" r="14">
      <c t="s" s="4" r="A14">
        <v>375</v>
      </c>
      <c t="s" s="4" r="B14">
        <v>380</v>
      </c>
    </row>
    <row spans="1:2" r="15">
      <c t="s" s="4" r="A15">
        <v>382</v>
      </c>
    </row>
    <row spans="1:2" r="16">
      <c t="s" s="3" r="A16">
        <v>374</v>
      </c>
    </row>
    <row spans="1:2" r="17">
      <c t="s" s="4" r="A17">
        <v>375</v>
      </c>
      <c t="s" s="4" r="B17">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384</v>
      </c>
      <c t="s" s="2" r="B1">
        <v>1</v>
      </c>
    </row>
    <row spans="1:4" r="2">
      <c t="s" s="2" r="B2">
        <v>27</v>
      </c>
      <c t="s" s="2" r="C2">
        <v>28</v>
      </c>
      <c t="s" s="2" r="D2">
        <v>69</v>
      </c>
    </row>
    <row spans="1:4" r="3">
      <c t="s" s="3" r="A3">
        <v>385</v>
      </c>
    </row>
    <row spans="1:4" r="4">
      <c t="s" s="4" r="A4">
        <v>386</v>
      </c>
      <c t="s" s="4" r="B4">
        <v>387</v>
      </c>
      <c t="s" s="4" r="C4">
        <v>388</v>
      </c>
      <c t="s" s="4" r="D4">
        <v>389</v>
      </c>
    </row>
    <row spans="1:4" r="5">
      <c t="s" s="4" r="A5">
        <v>390</v>
      </c>
      <c t="s" s="4" r="B5">
        <v>391</v>
      </c>
      <c t="s" s="4" r="C5">
        <v>392</v>
      </c>
      <c t="s" s="4" r="D5">
        <v>393</v>
      </c>
    </row>
    <row spans="1:4" r="6">
      <c t="s" s="4" r="A6">
        <v>394</v>
      </c>
      <c t="s" s="4" r="B6">
        <v>395</v>
      </c>
      <c t="s" s="4" r="C6">
        <v>395</v>
      </c>
      <c t="s" s="4" r="D6">
        <v>395</v>
      </c>
    </row>
    <row spans="1:4" r="7">
      <c t="s" s="4" r="A7">
        <v>396</v>
      </c>
      <c t="s" s="4" r="B7">
        <v>397</v>
      </c>
      <c t="s" s="4" r="C7">
        <v>397</v>
      </c>
      <c t="s" s="4" r="D7">
        <v>39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v>
      </c>
      <c t="s" s="2" r="B1">
        <v>1</v>
      </c>
    </row>
    <row spans="1:4" r="2">
      <c t="s" s="2" r="B2">
        <v>27</v>
      </c>
      <c t="s" s="2" r="C2">
        <v>28</v>
      </c>
      <c t="s" s="2" r="D2">
        <v>69</v>
      </c>
    </row>
    <row spans="1:4" r="3">
      <c t="s" s="3" r="A3">
        <v>70</v>
      </c>
    </row>
    <row spans="1:4" r="4">
      <c t="s" s="4" r="A4">
        <v>71</v>
      </c>
      <c t="n" s="7" r="B4">
        <v>9277</v>
      </c>
      <c t="n" s="7" r="C4">
        <v>12367</v>
      </c>
      <c t="n" s="7" r="D4">
        <v>3549</v>
      </c>
    </row>
    <row spans="1:4" r="5">
      <c t="s" s="4" r="A5">
        <v>72</v>
      </c>
      <c t="n" s="6" r="B5">
        <v>1633</v>
      </c>
      <c t="n" s="6" r="C5">
        <v>3344</v>
      </c>
      <c t="n" s="6" r="D5">
        <v>2509</v>
      </c>
    </row>
    <row spans="1:4" r="6">
      <c t="s" s="4" r="A6">
        <v>73</v>
      </c>
      <c t="n" s="6" r="B6">
        <v>7644</v>
      </c>
      <c t="n" s="6" r="C6">
        <v>9023</v>
      </c>
      <c t="n" s="6" r="D6">
        <v>1040</v>
      </c>
    </row>
    <row spans="1:4" r="7">
      <c t="s" s="3" r="A7">
        <v>74</v>
      </c>
    </row>
    <row spans="1:4" r="8">
      <c t="s" s="4" r="A8">
        <v>75</v>
      </c>
      <c t="n" s="6" r="B8">
        <v>21245</v>
      </c>
      <c t="n" s="6" r="C8">
        <v>15074</v>
      </c>
      <c t="n" s="6" r="D8">
        <v>12275</v>
      </c>
    </row>
    <row spans="1:4" r="9">
      <c t="s" s="4" r="A9">
        <v>76</v>
      </c>
      <c t="n" s="6" r="B9">
        <v>1309</v>
      </c>
      <c t="n" s="6" r="C9">
        <v>838</v>
      </c>
      <c t="n" s="6" r="D9">
        <v>962</v>
      </c>
    </row>
    <row spans="1:4" r="10">
      <c t="s" s="4" r="A10">
        <v>77</v>
      </c>
      <c t="n" s="6" r="B10">
        <v>6008</v>
      </c>
      <c t="n" s="6" r="C10">
        <v>5448</v>
      </c>
      <c t="n" s="6" r="D10">
        <v>4846</v>
      </c>
    </row>
    <row spans="1:4" r="11">
      <c t="s" s="4" r="A11">
        <v>78</v>
      </c>
      <c t="n" s="6" r="B11">
        <v>28562</v>
      </c>
      <c t="n" s="6" r="C11">
        <v>21360</v>
      </c>
      <c t="n" s="6" r="D11">
        <v>18083</v>
      </c>
    </row>
    <row spans="1:4" r="12">
      <c t="s" s="4" r="A12">
        <v>79</v>
      </c>
      <c t="n" s="6" r="B12">
        <v>-20918</v>
      </c>
      <c t="n" s="6" r="C12">
        <v>-12337</v>
      </c>
      <c t="n" s="6" r="D12">
        <v>-17043</v>
      </c>
    </row>
    <row spans="1:4" r="13">
      <c t="s" s="4" r="A13">
        <v>80</v>
      </c>
      <c t="n" s="7" r="B13">
        <v>1145</v>
      </c>
      <c t="n" s="6" r="C13">
        <v>1758</v>
      </c>
      <c t="n" s="7" r="D13">
        <v>3460</v>
      </c>
    </row>
    <row spans="1:4" r="14">
      <c t="s" s="4" r="A14">
        <v>81</v>
      </c>
      <c t="s" s="4" r="B14">
        <v>39</v>
      </c>
      <c t="n" s="6" r="C14">
        <v>-155</v>
      </c>
      <c t="s" s="4" r="D14">
        <v>39</v>
      </c>
    </row>
    <row spans="1:4" r="15">
      <c t="s" s="4" r="A15">
        <v>82</v>
      </c>
      <c t="n" s="7" r="B15">
        <v>-19773</v>
      </c>
      <c t="n" s="6" r="C15">
        <v>-10734</v>
      </c>
      <c t="n" s="7" r="D15">
        <v>-13583</v>
      </c>
    </row>
    <row spans="1:4" r="16">
      <c t="s" s="4" r="A16">
        <v>83</v>
      </c>
      <c t="n" s="6" r="B16">
        <v>-390</v>
      </c>
      <c t="n" s="6" r="C16">
        <v>-360</v>
      </c>
      <c t="n" s="6" r="D16">
        <v>-500</v>
      </c>
    </row>
    <row spans="1:4" r="17">
      <c t="s" s="4" r="A17">
        <v>84</v>
      </c>
      <c t="n" s="7" r="B17">
        <v>-20163</v>
      </c>
      <c t="n" s="7" r="C17">
        <v>-11094</v>
      </c>
      <c t="n" s="7" r="D17">
        <v>-14083</v>
      </c>
    </row>
    <row spans="1:4" r="18">
      <c t="s" s="4" r="A18">
        <v>85</v>
      </c>
      <c t="n" s="9" r="B18">
        <v>-0.4</v>
      </c>
      <c t="n" s="9" r="C18">
        <v>-0.23</v>
      </c>
      <c t="n" s="9" r="D18">
        <v>-0.36</v>
      </c>
    </row>
    <row spans="1:4" r="19">
      <c t="s" s="4" r="A19">
        <v>86</v>
      </c>
      <c t="n" s="9" r="B19">
        <v>-0.4</v>
      </c>
      <c t="n" s="9" r="C19">
        <v>-0.26</v>
      </c>
      <c t="n" s="9" r="D19">
        <v>-0.36</v>
      </c>
    </row>
    <row spans="1:4" r="20">
      <c t="s" s="3" r="A20">
        <v>87</v>
      </c>
    </row>
    <row spans="1:4" r="21">
      <c t="s" s="4" r="A21">
        <v>88</v>
      </c>
      <c t="n" s="7" r="B21">
        <v>-205</v>
      </c>
      <c t="n" s="7" r="C21">
        <v>-1202</v>
      </c>
      <c t="n" s="7" r="D21">
        <v>2972</v>
      </c>
    </row>
    <row spans="1:4" r="22">
      <c t="s" s="4" r="A22">
        <v>89</v>
      </c>
      <c t="n" s="6" r="B22">
        <v>-436</v>
      </c>
      <c t="n" s="6" r="C22">
        <v>-2345</v>
      </c>
      <c t="n" s="7" r="D22">
        <v>-3711</v>
      </c>
    </row>
    <row spans="1:4" r="23">
      <c t="s" s="4" r="A23">
        <v>90</v>
      </c>
      <c t="n" s="6" r="B23">
        <v>-19</v>
      </c>
      <c t="n" s="7" r="C23">
        <v>141</v>
      </c>
      <c t="s" s="4" r="D23">
        <v>39</v>
      </c>
    </row>
    <row spans="1:4" r="24">
      <c t="s" s="4" r="A24">
        <v>91</v>
      </c>
      <c t="n" s="6" r="B24">
        <v>-141</v>
      </c>
      <c t="s" s="4" r="C24">
        <v>39</v>
      </c>
      <c t="s" s="4" r="D24">
        <v>39</v>
      </c>
    </row>
    <row spans="1:4" r="25">
      <c t="s" s="4" r="A25">
        <v>92</v>
      </c>
      <c t="n" s="7" r="B25">
        <v>-20964</v>
      </c>
      <c t="n" s="7" r="C25">
        <v>-14500</v>
      </c>
      <c t="n" s="7" r="D25">
        <v>-14822</v>
      </c>
    </row>
    <row spans="1:4" r="26">
      <c t="s" s="4" r="A26">
        <v>93</v>
      </c>
      <c t="n" s="6" r="B26">
        <v>50437040</v>
      </c>
      <c t="n" s="6" r="C26">
        <v>47808855</v>
      </c>
      <c t="n" s="6" r="D26">
        <v>38869438</v>
      </c>
    </row>
    <row spans="1:4" r="27">
      <c t="s" s="4" r="A27">
        <v>94</v>
      </c>
      <c t="n" s="6" r="B27">
        <v>50437040</v>
      </c>
      <c t="n" s="6" r="C27">
        <v>48387063</v>
      </c>
      <c t="n" s="6" r="D27">
        <v>388694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t="s" s="1" r="A1">
        <v>399</v>
      </c>
      <c t="s" s="2" r="B1">
        <v>27</v>
      </c>
      <c t="s" s="2" r="C1">
        <v>28</v>
      </c>
      <c t="s" s="2" r="D1">
        <v>69</v>
      </c>
      <c t="s" s="2" r="E1">
        <v>400</v>
      </c>
    </row>
    <row spans="1:5" r="2">
      <c t="s" s="3" r="A2">
        <v>401</v>
      </c>
    </row>
    <row spans="1:5" r="3">
      <c t="s" s="4" r="A3">
        <v>30</v>
      </c>
      <c t="n" s="7" r="B3">
        <v>10777</v>
      </c>
      <c t="n" s="7" r="C3">
        <v>25643</v>
      </c>
      <c t="n" s="7" r="D3">
        <v>28751</v>
      </c>
      <c t="n" s="7" r="E3">
        <v>16374</v>
      </c>
    </row>
    <row spans="1:5" r="4">
      <c t="s" s="4" r="A4">
        <v>402</v>
      </c>
    </row>
    <row spans="1:5" r="5">
      <c t="s" s="3" r="A5">
        <v>401</v>
      </c>
    </row>
    <row spans="1:5" r="6">
      <c t="s" s="4" r="A6">
        <v>30</v>
      </c>
      <c t="n" s="6" r="B6">
        <v>7500</v>
      </c>
      <c t="s" s="4" r="C6">
        <v>39</v>
      </c>
    </row>
    <row spans="1:5" r="7">
      <c t="s" s="4" r="A7">
        <v>403</v>
      </c>
    </row>
    <row spans="1:5" r="8">
      <c t="s" s="3" r="A8">
        <v>401</v>
      </c>
    </row>
    <row spans="1:5" r="9">
      <c t="s" s="4" r="A9">
        <v>30</v>
      </c>
      <c t="n" s="7" r="B9">
        <v>3277</v>
      </c>
      <c t="n" s="7" r="C9">
        <v>2564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4</v>
      </c>
      <c t="s" s="2" r="B1">
        <v>27</v>
      </c>
      <c t="s" s="2" r="C1">
        <v>28</v>
      </c>
    </row>
    <row spans="1:3" r="2">
      <c t="s" s="3" r="A2">
        <v>171</v>
      </c>
    </row>
    <row spans="1:3" r="3">
      <c t="s" s="4" r="A3">
        <v>405</v>
      </c>
      <c t="n" s="7" r="B3">
        <v>727</v>
      </c>
      <c t="n" s="7" r="C3">
        <v>501</v>
      </c>
    </row>
    <row spans="1:3" r="4">
      <c t="s" s="4" r="A4">
        <v>406</v>
      </c>
      <c t="n" s="7" r="B4">
        <v>511</v>
      </c>
      <c t="n" s="6" r="C4">
        <v>58</v>
      </c>
    </row>
    <row spans="1:3" r="5">
      <c t="s" s="4" r="A5">
        <v>407</v>
      </c>
      <c t="s" s="4" r="B5">
        <v>39</v>
      </c>
      <c t="n" s="6" r="C5">
        <v>141</v>
      </c>
    </row>
    <row spans="1:3" r="6">
      <c t="s" s="4" r="A6">
        <v>408</v>
      </c>
      <c t="n" s="7" r="B6">
        <v>114</v>
      </c>
      <c t="n" s="6" r="C6">
        <v>16</v>
      </c>
    </row>
    <row spans="1:3" r="7">
      <c t="s" s="4" r="A7">
        <v>35</v>
      </c>
      <c t="n" s="7" r="B7">
        <v>1352</v>
      </c>
      <c t="n" s="7" r="C7">
        <v>71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9</v>
      </c>
      <c t="s" s="2" r="B1">
        <v>1</v>
      </c>
    </row>
    <row spans="1:4" r="2">
      <c t="s" s="2" r="B2">
        <v>27</v>
      </c>
      <c t="s" s="2" r="C2">
        <v>28</v>
      </c>
      <c t="s" s="2" r="D2">
        <v>69</v>
      </c>
    </row>
    <row spans="1:4" r="3">
      <c t="s" s="3" r="A3">
        <v>374</v>
      </c>
    </row>
    <row spans="1:4" r="4">
      <c t="s" s="4" r="A4">
        <v>410</v>
      </c>
      <c t="n" s="7" r="B4">
        <v>8175</v>
      </c>
      <c t="n" s="7" r="C4">
        <v>12206</v>
      </c>
    </row>
    <row spans="1:4" r="5">
      <c t="s" s="4" r="A5">
        <v>411</v>
      </c>
      <c t="n" s="6" r="B5">
        <v>2147</v>
      </c>
      <c t="n" s="6" r="C5">
        <v>9476</v>
      </c>
    </row>
    <row spans="1:4" r="6">
      <c t="s" s="4" r="A6">
        <v>412</v>
      </c>
      <c t="n" s="6" r="B6">
        <v>6028</v>
      </c>
      <c t="n" s="6" r="C6">
        <v>2730</v>
      </c>
    </row>
    <row spans="1:4" r="7">
      <c t="s" s="4" r="A7">
        <v>124</v>
      </c>
      <c t="n" s="6" r="B7">
        <v>1106</v>
      </c>
      <c t="n" s="6" r="C7">
        <v>658</v>
      </c>
      <c t="n" s="7" r="D7">
        <v>370</v>
      </c>
    </row>
    <row spans="1:4" r="8">
      <c t="s" s="4" r="A8">
        <v>373</v>
      </c>
    </row>
    <row spans="1:4" r="9">
      <c t="s" s="3" r="A9">
        <v>374</v>
      </c>
    </row>
    <row spans="1:4" r="10">
      <c t="s" s="4" r="A10">
        <v>410</v>
      </c>
      <c t="n" s="6" r="B10">
        <v>921</v>
      </c>
      <c t="n" s="6" r="C10">
        <v>5429</v>
      </c>
    </row>
    <row spans="1:4" r="11">
      <c t="s" s="4" r="A11">
        <v>411</v>
      </c>
      <c t="n" s="6" r="B11">
        <v>428</v>
      </c>
      <c t="n" s="6" r="C11">
        <v>5100</v>
      </c>
    </row>
    <row spans="1:4" r="12">
      <c t="s" s="4" r="A12">
        <v>413</v>
      </c>
    </row>
    <row spans="1:4" r="13">
      <c t="s" s="3" r="A13">
        <v>374</v>
      </c>
    </row>
    <row spans="1:4" r="14">
      <c t="s" s="4" r="A14">
        <v>410</v>
      </c>
      <c t="n" s="6" r="B14">
        <v>4867</v>
      </c>
      <c t="n" s="6" r="C14">
        <v>6038</v>
      </c>
    </row>
    <row spans="1:4" r="15">
      <c t="s" s="4" r="A15">
        <v>411</v>
      </c>
      <c t="n" s="6" r="B15">
        <v>1600</v>
      </c>
      <c t="n" s="6" r="C15">
        <v>3770</v>
      </c>
    </row>
    <row spans="1:4" r="16">
      <c t="s" s="4" r="A16">
        <v>382</v>
      </c>
    </row>
    <row spans="1:4" r="17">
      <c t="s" s="3" r="A17">
        <v>374</v>
      </c>
    </row>
    <row spans="1:4" r="18">
      <c t="s" s="4" r="A18">
        <v>410</v>
      </c>
      <c t="n" s="6" r="B18">
        <v>2387</v>
      </c>
      <c t="n" s="6" r="C18">
        <v>739</v>
      </c>
    </row>
    <row spans="1:4" r="19">
      <c t="s" s="4" r="A19">
        <v>411</v>
      </c>
      <c t="n" s="6" r="B19">
        <v>119</v>
      </c>
      <c t="n" s="7" r="C19">
        <v>606</v>
      </c>
    </row>
    <row spans="1:4" r="20">
      <c t="s" s="4" r="A20">
        <v>414</v>
      </c>
    </row>
    <row spans="1:4" r="21">
      <c t="s" s="3" r="A21">
        <v>374</v>
      </c>
    </row>
    <row spans="1:4" r="22">
      <c t="s" s="4" r="A22">
        <v>410</v>
      </c>
      <c t="n" s="6" r="B22">
        <v>8472</v>
      </c>
    </row>
    <row spans="1:4" r="23">
      <c t="s" s="4" r="A23">
        <v>411</v>
      </c>
      <c t="n" s="7" r="B23">
        <v>843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5</v>
      </c>
      <c t="s" s="2" r="B1">
        <v>27</v>
      </c>
      <c t="s" s="2" r="C1">
        <v>28</v>
      </c>
    </row>
    <row spans="1:3" r="2">
      <c t="s" s="3" r="A2">
        <v>177</v>
      </c>
    </row>
    <row spans="1:3" r="3">
      <c t="s" s="4" r="A3">
        <v>416</v>
      </c>
      <c t="n" s="7" r="B3">
        <v>1515</v>
      </c>
      <c t="n" s="7" r="C3">
        <v>1234</v>
      </c>
    </row>
    <row spans="1:3" r="4">
      <c t="s" s="4" r="A4">
        <v>417</v>
      </c>
      <c t="n" s="6" r="B4">
        <v>302</v>
      </c>
      <c t="n" s="6" r="C4">
        <v>353</v>
      </c>
    </row>
    <row spans="1:3" r="5">
      <c t="s" s="4" r="A5">
        <v>418</v>
      </c>
      <c t="n" s="6" r="B5">
        <v>1356</v>
      </c>
      <c t="n" s="6" r="C5">
        <v>289</v>
      </c>
    </row>
    <row spans="1:3" r="6">
      <c t="s" s="4" r="A6">
        <v>419</v>
      </c>
      <c t="n" s="6" r="B6">
        <v>1349</v>
      </c>
      <c t="n" s="6" r="C6">
        <v>992</v>
      </c>
    </row>
    <row spans="1:3" r="7">
      <c t="s" s="4" r="A7">
        <v>408</v>
      </c>
      <c t="n" s="6" r="B7">
        <v>19</v>
      </c>
      <c t="n" s="6" r="C7">
        <v>18</v>
      </c>
    </row>
    <row spans="1:3" r="8">
      <c t="s" s="4" r="A8">
        <v>49</v>
      </c>
      <c t="n" s="7" r="B8">
        <v>4541</v>
      </c>
      <c t="n" s="7" r="C8">
        <v>288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0</v>
      </c>
      <c t="s" s="2" r="B1">
        <v>27</v>
      </c>
      <c t="s" s="2" r="C1">
        <v>28</v>
      </c>
    </row>
    <row spans="1:3" r="2">
      <c t="s" s="3" r="A2">
        <v>180</v>
      </c>
    </row>
    <row spans="1:3" r="3">
      <c t="s" s="4" r="A3">
        <v>421</v>
      </c>
      <c t="s" s="4" r="B3">
        <v>39</v>
      </c>
      <c t="n" s="7" r="C3">
        <v>421</v>
      </c>
    </row>
    <row spans="1:3" r="4">
      <c t="s" s="4" r="A4">
        <v>48</v>
      </c>
      <c t="s" s="4" r="B4">
        <v>39</v>
      </c>
      <c t="n" s="7" r="C4">
        <v>42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4"/>
    <col customWidth="1" max="6" min="6" width="24"/>
  </cols>
  <sheetData>
    <row spans="1:6" r="1">
      <c t="s" s="1" r="A1">
        <v>422</v>
      </c>
      <c t="s" s="2" r="B1">
        <v>1</v>
      </c>
    </row>
    <row spans="1:6" r="2">
      <c t="s" s="2" r="B2">
        <v>423</v>
      </c>
      <c t="s" s="2" r="C2">
        <v>424</v>
      </c>
      <c t="s" s="2" r="D2">
        <v>315</v>
      </c>
      <c t="s" s="2" r="E2">
        <v>425</v>
      </c>
      <c t="s" s="2" r="F2">
        <v>426</v>
      </c>
    </row>
    <row spans="1:6" r="3">
      <c t="s" s="3" r="A3">
        <v>427</v>
      </c>
    </row>
    <row spans="1:6" r="4">
      <c t="s" s="4" r="A4">
        <v>428</v>
      </c>
      <c t="s" s="4" r="B4">
        <v>39</v>
      </c>
      <c t="s" s="4" r="C4">
        <v>39</v>
      </c>
      <c t="n" s="7" r="D4">
        <v>104</v>
      </c>
    </row>
    <row spans="1:6" r="5">
      <c t="s" s="4" r="A5">
        <v>429</v>
      </c>
      <c t="n" s="7" r="C5">
        <v>269</v>
      </c>
      <c t="n" s="6" r="D5">
        <v>-811</v>
      </c>
    </row>
    <row spans="1:6" r="6">
      <c t="s" s="4" r="A6">
        <v>430</v>
      </c>
      <c t="n" s="6" r="C6">
        <v>421</v>
      </c>
      <c t="n" s="6" r="D6">
        <v>758</v>
      </c>
    </row>
    <row spans="1:6" r="7">
      <c t="s" s="4" r="A7">
        <v>431</v>
      </c>
      <c t="n" s="7" r="B7">
        <v>421</v>
      </c>
      <c t="n" s="6" r="C7">
        <v>337</v>
      </c>
      <c t="n" s="7" r="D7">
        <v>230</v>
      </c>
    </row>
    <row spans="1:6" r="8">
      <c t="s" s="4" r="A8">
        <v>432</v>
      </c>
      <c t="n" s="8" r="E8">
        <v>0.01</v>
      </c>
      <c t="n" s="8" r="F8">
        <v>0.01</v>
      </c>
    </row>
    <row spans="1:6" r="9">
      <c t="s" s="4" r="A9">
        <v>433</v>
      </c>
      <c t="s" s="4" r="B9">
        <v>39</v>
      </c>
      <c t="n" s="7" r="C9">
        <v>792</v>
      </c>
      <c t="s" s="4" r="D9">
        <v>39</v>
      </c>
    </row>
    <row spans="1:6" r="10">
      <c t="s" s="4" r="A10">
        <v>434</v>
      </c>
    </row>
    <row spans="1:6" r="11">
      <c t="s" s="3" r="A11">
        <v>427</v>
      </c>
    </row>
    <row spans="1:6" r="12">
      <c t="s" s="4" r="A12">
        <v>435</v>
      </c>
      <c t="n" s="7" r="B12">
        <v>5000</v>
      </c>
    </row>
    <row spans="1:6" r="13">
      <c t="s" s="4" r="A13">
        <v>436</v>
      </c>
      <c t="n" s="7" r="B13">
        <v>8000</v>
      </c>
    </row>
    <row spans="1:6" r="14">
      <c t="s" s="4" r="A14">
        <v>437</v>
      </c>
      <c t="n" s="6" r="B14">
        <v>100000</v>
      </c>
    </row>
    <row spans="1:6" r="15">
      <c t="s" s="4" r="A15">
        <v>438</v>
      </c>
      <c t="n" s="7" r="B15">
        <v>80</v>
      </c>
    </row>
    <row spans="1:6" r="16">
      <c t="s" s="4" r="A16">
        <v>439</v>
      </c>
      <c t="s" s="4" r="B16">
        <v>440</v>
      </c>
    </row>
    <row spans="1:6" r="17">
      <c t="s" s="4" r="A17">
        <v>441</v>
      </c>
      <c t="s" s="4" r="B17">
        <v>442</v>
      </c>
    </row>
    <row spans="1:6" r="18">
      <c t="s" s="4" r="A18">
        <v>443</v>
      </c>
    </row>
    <row spans="1:6" r="19">
      <c t="s" s="3" r="A19">
        <v>427</v>
      </c>
    </row>
    <row spans="1:6" r="20">
      <c t="s" s="4" r="A20">
        <v>444</v>
      </c>
      <c t="s" s="4" r="B20">
        <v>445</v>
      </c>
    </row>
    <row spans="1:6" r="21">
      <c t="s" s="4" r="A21">
        <v>446</v>
      </c>
      <c t="s" s="4" r="B21">
        <v>447</v>
      </c>
    </row>
    <row spans="1:6" r="22">
      <c t="s" s="4" r="A22">
        <v>448</v>
      </c>
      <c t="n" s="9" r="B22">
        <v>7.5</v>
      </c>
    </row>
    <row spans="1:6" r="23">
      <c t="s" s="4" r="A23">
        <v>449</v>
      </c>
      <c t="n" s="6" r="B23">
        <v>500000</v>
      </c>
    </row>
    <row spans="1:6" r="24">
      <c t="s" s="4" r="A24">
        <v>450</v>
      </c>
      <c t="n" s="7" r="B24">
        <v>6</v>
      </c>
    </row>
    <row spans="1:6" r="25">
      <c t="s" s="4" r="A25">
        <v>451</v>
      </c>
      <c t="n" s="6" r="B25">
        <v>500000</v>
      </c>
    </row>
    <row spans="1:6" r="26">
      <c t="s" s="4" r="A26">
        <v>439</v>
      </c>
      <c t="s" s="4" r="B26">
        <v>442</v>
      </c>
    </row>
    <row spans="1:6" r="27">
      <c t="s" s="4" r="A27">
        <v>441</v>
      </c>
      <c t="s" s="4" r="B27">
        <v>452</v>
      </c>
    </row>
    <row spans="1:6" r="28">
      <c t="s" s="4" r="A28">
        <v>453</v>
      </c>
    </row>
    <row spans="1:6" r="29">
      <c t="s" s="3" r="A29">
        <v>427</v>
      </c>
    </row>
    <row spans="1:6" r="30">
      <c t="s" s="4" r="A30">
        <v>446</v>
      </c>
      <c t="s" s="4" r="B30">
        <v>454</v>
      </c>
    </row>
    <row spans="1:6" r="31">
      <c t="s" s="4" r="A31">
        <v>455</v>
      </c>
      <c t="n" s="6" r="B31">
        <v>1600000</v>
      </c>
    </row>
    <row spans="1:6" r="32">
      <c t="s" s="4" r="A32">
        <v>432</v>
      </c>
      <c t="n" s="8" r="E32">
        <v>0.01</v>
      </c>
    </row>
    <row spans="1:6" r="33">
      <c t="s" s="4" r="A33">
        <v>439</v>
      </c>
      <c t="s" s="4" r="B33">
        <v>452</v>
      </c>
    </row>
    <row spans="1:6" r="34">
      <c t="s" s="4" r="A34">
        <v>456</v>
      </c>
    </row>
    <row spans="1:6" r="35">
      <c t="s" s="3" r="A35">
        <v>427</v>
      </c>
    </row>
    <row spans="1:6" r="36">
      <c t="s" s="4" r="A36">
        <v>448</v>
      </c>
      <c t="n" s="7" r="B36">
        <v>3</v>
      </c>
    </row>
    <row spans="1:6" r="37">
      <c t="s" s="4" r="A37">
        <v>457</v>
      </c>
    </row>
    <row spans="1:6" r="38">
      <c t="s" s="3" r="A38">
        <v>427</v>
      </c>
    </row>
    <row spans="1:6" r="39">
      <c t="s" s="4" r="A39">
        <v>448</v>
      </c>
      <c t="n" s="7" r="B39">
        <v>1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458</v>
      </c>
      <c t="s" s="2" r="B1">
        <v>459</v>
      </c>
    </row>
    <row spans="1:3" r="2">
      <c t="s" s="3" r="A2">
        <v>460</v>
      </c>
    </row>
    <row spans="1:3" r="3">
      <c t="s" s="4" r="A3">
        <v>390</v>
      </c>
      <c t="s" s="4" r="B3">
        <v>461</v>
      </c>
      <c t="s" s="4" r="C3">
        <v>462</v>
      </c>
    </row>
    <row spans="1:3" r="4">
      <c t="s" s="4" r="A4">
        <v>463</v>
      </c>
      <c t="s" s="4" r="B4">
        <v>464</v>
      </c>
      <c t="s" s="4" r="C4">
        <v>465</v>
      </c>
    </row>
    <row spans="1:3" r="5">
      <c t="s" s="4" r="A5">
        <v>466</v>
      </c>
      <c t="s" s="4" r="B5">
        <v>467</v>
      </c>
      <c t="s" s="4" r="C5">
        <v>468</v>
      </c>
    </row>
    <row spans="1:3" r="6">
      <c t="s" s="4" r="A6">
        <v>469</v>
      </c>
      <c t="s" s="4" r="B6">
        <v>395</v>
      </c>
      <c t="s" s="4" r="C6">
        <v>470</v>
      </c>
    </row>
    <row spans="1:3" r="7">
      <c t="n" r="A7"/>
    </row>
    <row spans="1:3" r="8">
      <c t="s" s="4" r="A8">
        <v>462</v>
      </c>
      <c t="s" s="4" r="B8">
        <v>471</v>
      </c>
    </row>
    <row spans="1:3" r="9">
      <c t="s" s="4" r="A9">
        <v>465</v>
      </c>
      <c t="s" s="4" r="B9">
        <v>472</v>
      </c>
    </row>
    <row spans="1:3" r="10">
      <c t="s" s="4" r="A10">
        <v>468</v>
      </c>
      <c t="s" s="4" r="B10">
        <v>473</v>
      </c>
    </row>
    <row spans="1:3" r="11">
      <c t="s" s="4" r="A11">
        <v>470</v>
      </c>
      <c t="s" s="4" r="B11">
        <v>474</v>
      </c>
    </row>
  </sheetData>
  <mergeCells count="6">
    <mergeCell ref="B1:C1"/>
    <mergeCell ref="A7:C7"/>
    <mergeCell ref="B8:C8"/>
    <mergeCell ref="B9:C9"/>
    <mergeCell ref="B10:C10"/>
    <mergeCell ref="B11:C1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s="1" r="A1">
        <v>475</v>
      </c>
      <c t="s" s="2" r="B1">
        <v>1</v>
      </c>
      <c t="s" s="2" r="E1">
        <v>476</v>
      </c>
    </row>
    <row spans="1:5" r="2">
      <c t="s" s="2" r="B2">
        <v>27</v>
      </c>
      <c t="s" s="2" r="C2">
        <v>28</v>
      </c>
      <c t="s" s="2" r="D2">
        <v>69</v>
      </c>
      <c t="s" s="2" r="E2">
        <v>477</v>
      </c>
    </row>
    <row spans="1:5" r="3">
      <c t="s" s="3" r="A3">
        <v>184</v>
      </c>
    </row>
    <row spans="1:5" r="4">
      <c t="s" s="4" r="A4">
        <v>478</v>
      </c>
      <c t="n" s="7" r="B4">
        <v>988</v>
      </c>
      <c t="n" s="7" r="C4">
        <v>791</v>
      </c>
      <c t="n" s="7" r="D4">
        <v>724</v>
      </c>
    </row>
    <row spans="1:5" r="5">
      <c t="s" s="3" r="A5">
        <v>479</v>
      </c>
    </row>
    <row spans="1:5" r="6">
      <c t="n" s="6" r="A6">
        <v>2016</v>
      </c>
      <c t="n" s="6" r="B6">
        <v>1240</v>
      </c>
    </row>
    <row spans="1:5" r="7">
      <c t="n" s="6" r="A7">
        <v>2017</v>
      </c>
      <c t="n" s="6" r="B7">
        <v>1314</v>
      </c>
    </row>
    <row spans="1:5" r="8">
      <c t="n" s="6" r="A8">
        <v>2018</v>
      </c>
      <c t="n" s="6" r="B8">
        <v>971</v>
      </c>
    </row>
    <row spans="1:5" r="9">
      <c t="n" s="6" r="A9">
        <v>2019</v>
      </c>
      <c t="n" s="6" r="B9">
        <v>739</v>
      </c>
    </row>
    <row spans="1:5" r="10">
      <c t="s" s="4" r="A10">
        <v>480</v>
      </c>
      <c t="n" s="6" r="B10">
        <v>793</v>
      </c>
    </row>
    <row spans="1:5" r="11">
      <c t="s" s="4" r="A11">
        <v>481</v>
      </c>
      <c t="n" s="6" r="B11">
        <v>5057</v>
      </c>
    </row>
    <row spans="1:5" r="12">
      <c t="s" s="4" r="A12">
        <v>482</v>
      </c>
      <c t="n" s="6" r="B12">
        <v>296</v>
      </c>
      <c t="n" s="6" r="C12">
        <v>209</v>
      </c>
    </row>
    <row spans="1:5" r="13">
      <c t="s" s="4" r="A13">
        <v>483</v>
      </c>
    </row>
    <row spans="1:5" r="14">
      <c t="s" s="3" r="A14">
        <v>484</v>
      </c>
    </row>
    <row spans="1:5" r="15">
      <c t="s" s="4" r="A15">
        <v>485</v>
      </c>
      <c t="n" s="6" r="B15">
        <v>1077</v>
      </c>
    </row>
    <row spans="1:5" r="16">
      <c t="s" s="4" r="A16">
        <v>486</v>
      </c>
    </row>
    <row spans="1:5" r="17">
      <c t="s" s="3" r="A17">
        <v>484</v>
      </c>
    </row>
    <row spans="1:5" r="18">
      <c t="s" s="4" r="A18">
        <v>485</v>
      </c>
      <c t="n" s="7" r="B18">
        <v>74</v>
      </c>
    </row>
    <row spans="1:5" r="19">
      <c t="s" s="4" r="A19">
        <v>487</v>
      </c>
    </row>
    <row spans="1:5" r="20">
      <c t="s" s="3" r="A20">
        <v>488</v>
      </c>
    </row>
    <row spans="1:5" r="21">
      <c t="s" s="4" r="A21">
        <v>489</v>
      </c>
      <c t="s" s="4" r="B21">
        <v>490</v>
      </c>
    </row>
    <row spans="1:5" r="22">
      <c t="s" s="4" r="A22">
        <v>491</v>
      </c>
      <c t="n" s="7" r="B22">
        <v>325</v>
      </c>
      <c t="n" s="7" r="C22">
        <v>433</v>
      </c>
      <c t="n" s="7" r="D22">
        <v>126</v>
      </c>
    </row>
    <row spans="1:5" r="23">
      <c t="s" s="4" r="A23">
        <v>492</v>
      </c>
      <c t="n" s="7" r="B23">
        <v>8870</v>
      </c>
    </row>
    <row spans="1:5" r="24">
      <c t="s" s="4" r="A24">
        <v>493</v>
      </c>
    </row>
    <row spans="1:5" r="25">
      <c t="s" s="3" r="A25">
        <v>488</v>
      </c>
    </row>
    <row spans="1:5" r="26">
      <c t="s" s="4" r="A26">
        <v>494</v>
      </c>
      <c t="s" s="4" r="B26">
        <v>495</v>
      </c>
    </row>
    <row spans="1:5" r="27">
      <c t="s" s="4" r="A27">
        <v>496</v>
      </c>
    </row>
    <row spans="1:5" r="28">
      <c t="s" s="3" r="A28">
        <v>488</v>
      </c>
    </row>
    <row spans="1:5" r="29">
      <c t="s" s="4" r="A29">
        <v>494</v>
      </c>
      <c t="s" s="4" r="B29">
        <v>454</v>
      </c>
    </row>
    <row spans="1:5" r="30">
      <c t="s" s="4" r="A30">
        <v>497</v>
      </c>
    </row>
    <row spans="1:5" r="31">
      <c t="s" s="3" r="A31">
        <v>488</v>
      </c>
    </row>
    <row spans="1:5" r="32">
      <c t="s" s="4" r="A32">
        <v>498</v>
      </c>
      <c t="n" s="7" r="E32">
        <v>500</v>
      </c>
    </row>
    <row spans="1:5" r="33">
      <c t="s" s="4" r="A33">
        <v>499</v>
      </c>
    </row>
    <row spans="1:5" r="34">
      <c t="s" s="3" r="A34">
        <v>488</v>
      </c>
    </row>
    <row spans="1:5" r="35">
      <c t="s" s="4" r="A35">
        <v>439</v>
      </c>
      <c t="s" s="4" r="B35">
        <v>500</v>
      </c>
    </row>
    <row spans="1:5" r="36">
      <c t="s" s="4" r="A36">
        <v>441</v>
      </c>
      <c t="s" s="4" r="B36">
        <v>501</v>
      </c>
    </row>
    <row spans="1:5" r="37">
      <c t="s" s="4" r="A37">
        <v>502</v>
      </c>
    </row>
    <row spans="1:5" r="38">
      <c t="s" s="3" r="A38">
        <v>488</v>
      </c>
    </row>
    <row spans="1:5" r="39">
      <c t="s" s="4" r="A39">
        <v>446</v>
      </c>
      <c t="s" s="4" r="B39">
        <v>503</v>
      </c>
    </row>
    <row spans="1:5" r="40">
      <c t="s" s="4" r="A40">
        <v>504</v>
      </c>
    </row>
    <row spans="1:5" r="41">
      <c t="s" s="3" r="A41">
        <v>488</v>
      </c>
    </row>
    <row spans="1:5" r="42">
      <c t="s" s="4" r="A42">
        <v>439</v>
      </c>
      <c t="s" s="4" r="B42">
        <v>501</v>
      </c>
    </row>
    <row spans="1:5" r="43">
      <c t="s" s="4" r="A43">
        <v>505</v>
      </c>
    </row>
    <row spans="1:5" r="44">
      <c t="s" s="3" r="A44">
        <v>488</v>
      </c>
    </row>
    <row spans="1:5" r="45">
      <c t="s" s="4" r="A45">
        <v>446</v>
      </c>
      <c t="s" s="4" r="B45">
        <v>50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7</v>
      </c>
      <c t="s" s="2" r="B1">
        <v>1</v>
      </c>
    </row>
    <row spans="1:4" r="2">
      <c t="s" s="2" r="B2">
        <v>27</v>
      </c>
      <c t="s" s="2" r="C2">
        <v>28</v>
      </c>
      <c t="s" s="2" r="D2">
        <v>69</v>
      </c>
    </row>
    <row spans="1:4" r="3">
      <c t="s" s="4" r="A3">
        <v>65</v>
      </c>
      <c t="n" s="6" r="B3">
        <v>100000000</v>
      </c>
      <c t="n" s="6" r="C3">
        <v>100000000</v>
      </c>
    </row>
    <row spans="1:4" r="4">
      <c t="s" s="4" r="A4">
        <v>508</v>
      </c>
      <c t="n" s="7" r="C4">
        <v>70718</v>
      </c>
      <c t="n" s="7" r="D4">
        <v>19704</v>
      </c>
    </row>
    <row spans="1:4" r="5">
      <c t="s" s="4" r="A5">
        <v>509</v>
      </c>
    </row>
    <row spans="1:4" r="6">
      <c t="s" s="4" r="A6">
        <v>65</v>
      </c>
      <c t="n" s="6" r="B6">
        <v>6000000</v>
      </c>
    </row>
    <row spans="1:4" r="7">
      <c t="s" s="4" r="A7">
        <v>510</v>
      </c>
      <c t="n" s="7" r="B7">
        <v>40000</v>
      </c>
    </row>
    <row spans="1:4" r="8">
      <c t="s" s="4" r="A8">
        <v>106</v>
      </c>
      <c t="n" s="6" r="C8">
        <v>363090</v>
      </c>
    </row>
    <row spans="1:4" r="9">
      <c t="s" s="4" r="A9">
        <v>508</v>
      </c>
      <c t="n" s="7" r="C9">
        <v>3801</v>
      </c>
    </row>
    <row spans="1:4" r="10">
      <c t="s" s="4" r="A10">
        <v>511</v>
      </c>
    </row>
    <row spans="1:4" r="11">
      <c t="s" s="4" r="A11">
        <v>65</v>
      </c>
      <c t="n" s="6" r="B11">
        <v>6000000</v>
      </c>
    </row>
    <row spans="1:4" r="12">
      <c t="s" s="4" r="A12">
        <v>106</v>
      </c>
      <c t="n" s="6" r="B12">
        <v>6900000</v>
      </c>
    </row>
    <row spans="1:4" r="13">
      <c t="s" s="4" r="A13">
        <v>512</v>
      </c>
      <c t="n" s="9" r="B13">
        <v>10.5</v>
      </c>
    </row>
    <row spans="1:4" r="14">
      <c t="s" s="4" r="A14">
        <v>513</v>
      </c>
      <c t="n" s="7" r="B14">
        <v>5533</v>
      </c>
    </row>
    <row spans="1:4" r="15">
      <c t="s" s="4" r="A15">
        <v>514</v>
      </c>
      <c t="s" s="4" r="B15">
        <v>515</v>
      </c>
    </row>
    <row spans="1:4" r="16">
      <c t="s" s="4" r="A16">
        <v>516</v>
      </c>
      <c t="n" s="6" r="B16">
        <v>900000</v>
      </c>
    </row>
    <row spans="1:4" r="17">
      <c t="s" s="4" r="A17">
        <v>517</v>
      </c>
      <c t="n" s="7" r="B17">
        <v>1576</v>
      </c>
    </row>
    <row spans="1:4" r="18">
      <c t="s" s="4" r="A18">
        <v>508</v>
      </c>
      <c t="n" s="7" r="B18">
        <v>6691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518</v>
      </c>
      <c t="s" s="2" r="B1">
        <v>1</v>
      </c>
    </row>
    <row spans="1:4" r="2">
      <c t="s" s="2" r="B2">
        <v>27</v>
      </c>
      <c t="s" s="2" r="C2">
        <v>28</v>
      </c>
      <c t="s" s="2" r="D2">
        <v>69</v>
      </c>
    </row>
    <row spans="1:4" r="3">
      <c t="s" s="3" r="A3">
        <v>385</v>
      </c>
    </row>
    <row spans="1:4" r="4">
      <c t="s" s="4" r="A4">
        <v>519</v>
      </c>
      <c t="n" s="9" r="B4">
        <v>2.83</v>
      </c>
      <c t="n" s="9" r="C4">
        <v>4.17</v>
      </c>
      <c t="n" s="9" r="D4">
        <v>3.83</v>
      </c>
    </row>
    <row spans="1:4" r="5">
      <c t="s" s="4" r="A5">
        <v>520</v>
      </c>
      <c t="n" s="7" r="B5">
        <v>7340</v>
      </c>
    </row>
    <row spans="1:4" r="6">
      <c t="s" s="4" r="A6">
        <v>521</v>
      </c>
      <c t="s" s="4" r="B6">
        <v>522</v>
      </c>
    </row>
    <row spans="1:4" r="7">
      <c t="s" s="4" r="A7">
        <v>523</v>
      </c>
    </row>
    <row spans="1:4" r="8">
      <c t="s" s="3" r="A8">
        <v>385</v>
      </c>
    </row>
    <row spans="1:4" r="9">
      <c t="s" s="4" r="A9">
        <v>524</v>
      </c>
      <c t="n" s="6" r="B9">
        <v>18977240</v>
      </c>
    </row>
    <row spans="1:4" r="10">
      <c t="s" s="4" r="A10">
        <v>525</v>
      </c>
      <c t="n" s="6" r="B10">
        <v>2585025</v>
      </c>
    </row>
    <row spans="1:4" r="11">
      <c t="s" s="4" r="A11">
        <v>526</v>
      </c>
      <c t="s" s="4" r="B11">
        <v>527</v>
      </c>
    </row>
    <row spans="1:4" r="12">
      <c t="s" s="4" r="A12">
        <v>528</v>
      </c>
      <c t="s" s="4" r="B12">
        <v>52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36"/>
    <col customWidth="1" max="5" min="5" width="48"/>
    <col customWidth="1" max="6" min="6" width="29"/>
  </cols>
  <sheetData>
    <row spans="1:6" r="1">
      <c t="s" s="1" r="A1">
        <v>95</v>
      </c>
      <c t="s" s="2" r="B1">
        <v>96</v>
      </c>
      <c t="s" s="2" r="C1">
        <v>97</v>
      </c>
      <c t="s" s="2" r="D1">
        <v>98</v>
      </c>
      <c t="s" s="2" r="E1">
        <v>99</v>
      </c>
      <c t="s" s="2" r="F1">
        <v>100</v>
      </c>
    </row>
    <row spans="1:6" r="2">
      <c t="s" s="4" r="A2">
        <v>101</v>
      </c>
      <c t="n" s="7" r="B2">
        <v>17672</v>
      </c>
      <c t="n" s="7" r="C2">
        <v>99</v>
      </c>
      <c t="n" s="7" r="D2">
        <v>206325</v>
      </c>
      <c t="n" s="7" r="E2">
        <v>5367</v>
      </c>
      <c t="n" s="7" r="F2">
        <v>-194119</v>
      </c>
    </row>
    <row spans="1:6" r="3">
      <c t="s" s="4" r="A3">
        <v>102</v>
      </c>
      <c t="n" s="6" r="C3">
        <v>36590478</v>
      </c>
    </row>
    <row spans="1:6" r="4">
      <c t="s" s="4" r="A4">
        <v>103</v>
      </c>
      <c t="n" s="6" r="B4">
        <v>5631</v>
      </c>
      <c t="n" s="7" r="C4">
        <v>5</v>
      </c>
      <c t="n" s="6" r="D4">
        <v>5626</v>
      </c>
      <c t="s" s="4" r="E4">
        <v>39</v>
      </c>
      <c t="s" s="4" r="F4">
        <v>39</v>
      </c>
    </row>
    <row spans="1:6" r="5">
      <c t="s" s="4" r="A5">
        <v>104</v>
      </c>
      <c t="n" s="6" r="C5">
        <v>1786473</v>
      </c>
    </row>
    <row spans="1:6" r="6">
      <c t="s" s="4" r="A6">
        <v>105</v>
      </c>
      <c t="n" s="6" r="B6">
        <v>19704</v>
      </c>
      <c t="n" s="7" r="C6">
        <v>7</v>
      </c>
      <c t="n" s="6" r="D6">
        <v>19697</v>
      </c>
      <c t="s" s="4" r="E6">
        <v>39</v>
      </c>
      <c t="s" s="4" r="F6">
        <v>39</v>
      </c>
    </row>
    <row spans="1:6" r="7">
      <c t="s" s="4" r="A7">
        <v>106</v>
      </c>
      <c t="n" s="6" r="C7">
        <v>2625162</v>
      </c>
    </row>
    <row spans="1:6" r="8">
      <c t="s" s="4" r="A8">
        <v>107</v>
      </c>
      <c t="n" s="6" r="B8">
        <v>164</v>
      </c>
      <c t="s" s="4" r="C8">
        <v>39</v>
      </c>
      <c t="n" s="6" r="D8">
        <v>164</v>
      </c>
      <c t="s" s="4" r="E8">
        <v>39</v>
      </c>
      <c t="s" s="4" r="F8">
        <v>39</v>
      </c>
    </row>
    <row spans="1:6" r="9">
      <c t="s" s="4" r="A9">
        <v>108</v>
      </c>
      <c t="n" s="6" r="B9">
        <v>3379</v>
      </c>
      <c t="s" s="4" r="C9">
        <v>39</v>
      </c>
      <c t="n" s="6" r="D9">
        <v>3379</v>
      </c>
      <c t="s" s="4" r="E9">
        <v>39</v>
      </c>
      <c t="s" s="4" r="F9">
        <v>39</v>
      </c>
    </row>
    <row spans="1:6" r="10">
      <c t="s" s="4" r="A10">
        <v>109</v>
      </c>
      <c t="n" s="6" r="B10">
        <v>160</v>
      </c>
      <c t="s" s="4" r="C10">
        <v>39</v>
      </c>
      <c t="n" s="7" r="D10">
        <v>160</v>
      </c>
      <c t="s" s="4" r="E10">
        <v>39</v>
      </c>
      <c t="s" s="4" r="F10">
        <v>39</v>
      </c>
    </row>
    <row spans="1:6" r="11">
      <c t="s" s="4" r="A11">
        <v>110</v>
      </c>
      <c t="n" s="6" r="B11">
        <v>-739</v>
      </c>
      <c t="s" s="4" r="C11">
        <v>39</v>
      </c>
      <c t="s" s="4" r="D11">
        <v>39</v>
      </c>
      <c t="n" s="7" r="E11">
        <v>-739</v>
      </c>
      <c t="s" s="4" r="F11">
        <v>39</v>
      </c>
    </row>
    <row spans="1:6" r="12">
      <c t="s" s="4" r="A12">
        <v>84</v>
      </c>
      <c t="n" s="6" r="B12">
        <v>-14083</v>
      </c>
      <c t="s" s="4" r="C12">
        <v>39</v>
      </c>
      <c t="s" s="4" r="D12">
        <v>39</v>
      </c>
      <c t="s" s="4" r="E12">
        <v>39</v>
      </c>
      <c t="n" s="7" r="F12">
        <v>-14083</v>
      </c>
    </row>
    <row spans="1:6" r="13">
      <c t="s" s="4" r="A13">
        <v>111</v>
      </c>
      <c t="n" s="6" r="B13">
        <v>31888</v>
      </c>
      <c t="n" s="7" r="C13">
        <v>111</v>
      </c>
      <c t="n" s="7" r="D13">
        <v>235351</v>
      </c>
      <c t="n" s="7" r="E13">
        <v>4628</v>
      </c>
      <c t="n" s="7" r="F13">
        <v>-208202</v>
      </c>
    </row>
    <row spans="1:6" r="14">
      <c t="s" s="4" r="A14">
        <v>112</v>
      </c>
      <c t="n" s="6" r="C14">
        <v>41002113</v>
      </c>
    </row>
    <row spans="1:6" r="15">
      <c t="s" s="4" r="A15">
        <v>103</v>
      </c>
      <c t="n" s="6" r="B15">
        <v>1423</v>
      </c>
      <c t="n" s="7" r="C15">
        <v>1</v>
      </c>
      <c t="n" s="6" r="D15">
        <v>1422</v>
      </c>
      <c t="s" s="4" r="E15">
        <v>39</v>
      </c>
      <c t="s" s="4" r="F15">
        <v>39</v>
      </c>
    </row>
    <row spans="1:6" r="16">
      <c t="s" s="4" r="A16">
        <v>104</v>
      </c>
      <c t="n" s="6" r="C16">
        <v>389289</v>
      </c>
    </row>
    <row spans="1:6" r="17">
      <c t="s" s="4" r="A17">
        <v>105</v>
      </c>
      <c t="n" s="6" r="B17">
        <v>70718</v>
      </c>
      <c t="n" s="7" r="C17">
        <v>21</v>
      </c>
      <c t="n" s="6" r="D17">
        <v>70697</v>
      </c>
      <c t="s" s="4" r="E17">
        <v>39</v>
      </c>
      <c t="s" s="4" r="F17">
        <v>39</v>
      </c>
    </row>
    <row spans="1:6" r="18">
      <c t="s" s="4" r="A18">
        <v>106</v>
      </c>
      <c t="n" s="6" r="C18">
        <v>7263090</v>
      </c>
    </row>
    <row spans="1:6" r="19">
      <c t="s" s="4" r="A19">
        <v>113</v>
      </c>
      <c t="n" s="6" r="B19">
        <v>12954</v>
      </c>
      <c t="n" s="7" r="C19">
        <v>4</v>
      </c>
      <c t="n" s="6" r="D19">
        <v>12950</v>
      </c>
      <c t="s" s="4" r="E19">
        <v>39</v>
      </c>
      <c t="s" s="4" r="F19">
        <v>39</v>
      </c>
    </row>
    <row spans="1:6" r="20">
      <c t="s" s="4" r="A20">
        <v>114</v>
      </c>
      <c t="n" s="6" r="C20">
        <v>1600000</v>
      </c>
    </row>
    <row spans="1:6" r="21">
      <c t="s" s="4" r="A21">
        <v>107</v>
      </c>
      <c t="n" s="6" r="B21">
        <v>361</v>
      </c>
      <c t="s" s="4" r="C21">
        <v>39</v>
      </c>
      <c t="n" s="6" r="D21">
        <v>361</v>
      </c>
      <c t="s" s="4" r="E21">
        <v>39</v>
      </c>
      <c t="s" s="4" r="F21">
        <v>39</v>
      </c>
    </row>
    <row spans="1:6" r="22">
      <c t="s" s="4" r="A22">
        <v>108</v>
      </c>
      <c t="n" s="6" r="B22">
        <v>3272</v>
      </c>
      <c t="s" s="4" r="C22">
        <v>39</v>
      </c>
      <c t="n" s="7" r="D22">
        <v>3272</v>
      </c>
      <c t="s" s="4" r="E22">
        <v>39</v>
      </c>
      <c t="s" s="4" r="F22">
        <v>39</v>
      </c>
    </row>
    <row spans="1:6" r="23">
      <c t="s" s="4" r="A23">
        <v>110</v>
      </c>
      <c t="n" s="6" r="B23">
        <v>-3547</v>
      </c>
      <c t="s" s="4" r="C23">
        <v>39</v>
      </c>
      <c t="s" s="4" r="D23">
        <v>39</v>
      </c>
      <c t="n" s="7" r="E23">
        <v>-3547</v>
      </c>
      <c t="s" s="4" r="F23">
        <v>39</v>
      </c>
    </row>
    <row spans="1:6" r="24">
      <c t="s" s="4" r="A24">
        <v>115</v>
      </c>
      <c t="n" s="6" r="B24">
        <v>141</v>
      </c>
      <c t="s" s="4" r="C24">
        <v>39</v>
      </c>
      <c t="s" s="4" r="D24">
        <v>39</v>
      </c>
      <c t="n" s="7" r="E24">
        <v>141</v>
      </c>
      <c t="s" s="4" r="F24">
        <v>39</v>
      </c>
    </row>
    <row spans="1:6" r="25">
      <c t="s" s="4" r="A25">
        <v>84</v>
      </c>
      <c t="n" s="6" r="B25">
        <v>-11094</v>
      </c>
      <c t="s" s="4" r="C25">
        <v>39</v>
      </c>
      <c t="s" s="4" r="D25">
        <v>39</v>
      </c>
      <c t="s" s="4" r="E25">
        <v>39</v>
      </c>
      <c t="n" s="7" r="F25">
        <v>-11094</v>
      </c>
    </row>
    <row spans="1:6" r="26">
      <c t="s" s="4" r="A26">
        <v>116</v>
      </c>
      <c t="n" s="7" r="B26">
        <v>106116</v>
      </c>
      <c t="n" s="7" r="C26">
        <v>137</v>
      </c>
      <c t="n" s="7" r="D26">
        <v>324053</v>
      </c>
      <c t="n" s="7" r="E26">
        <v>1222</v>
      </c>
      <c t="n" s="7" r="F26">
        <v>-219296</v>
      </c>
    </row>
    <row spans="1:6" r="27">
      <c t="s" s="4" r="A27">
        <v>117</v>
      </c>
      <c t="n" s="6" r="B27">
        <v>50254492</v>
      </c>
      <c t="n" s="6" r="C27">
        <v>50254492</v>
      </c>
    </row>
    <row spans="1:6" r="28">
      <c t="s" s="4" r="A28">
        <v>103</v>
      </c>
      <c t="n" s="7" r="B28">
        <v>972</v>
      </c>
      <c t="n" s="7" r="C28">
        <v>1</v>
      </c>
      <c t="n" s="6" r="D28">
        <v>971</v>
      </c>
      <c t="s" s="4" r="E28">
        <v>39</v>
      </c>
      <c t="s" s="4" r="F28">
        <v>39</v>
      </c>
    </row>
    <row spans="1:6" r="29">
      <c t="s" s="4" r="A29">
        <v>104</v>
      </c>
      <c t="n" s="6" r="C29">
        <v>317752</v>
      </c>
    </row>
    <row spans="1:6" r="30">
      <c t="s" s="4" r="A30">
        <v>107</v>
      </c>
      <c t="n" s="6" r="B30">
        <v>299</v>
      </c>
      <c t="s" s="4" r="C30">
        <v>39</v>
      </c>
      <c t="n" s="6" r="D30">
        <v>299</v>
      </c>
      <c t="s" s="4" r="E30">
        <v>39</v>
      </c>
      <c t="s" s="4" r="F30">
        <v>39</v>
      </c>
    </row>
    <row spans="1:6" r="31">
      <c t="s" s="4" r="A31">
        <v>108</v>
      </c>
      <c t="n" s="6" r="B31">
        <v>3474</v>
      </c>
      <c t="s" s="4" r="C31">
        <v>39</v>
      </c>
      <c t="n" s="7" r="D31">
        <v>3474</v>
      </c>
      <c t="s" s="4" r="E31">
        <v>39</v>
      </c>
      <c t="s" s="4" r="F31">
        <v>39</v>
      </c>
    </row>
    <row spans="1:6" r="32">
      <c t="s" s="4" r="A32">
        <v>110</v>
      </c>
      <c t="n" s="6" r="B32">
        <v>-641</v>
      </c>
      <c t="s" s="4" r="C32">
        <v>39</v>
      </c>
      <c t="s" s="4" r="D32">
        <v>39</v>
      </c>
      <c t="n" s="7" r="E32">
        <v>-641</v>
      </c>
      <c t="s" s="4" r="F32">
        <v>39</v>
      </c>
    </row>
    <row spans="1:6" r="33">
      <c t="s" s="4" r="A33">
        <v>115</v>
      </c>
      <c t="n" s="6" r="B33">
        <v>-160</v>
      </c>
      <c t="s" s="4" r="C33">
        <v>39</v>
      </c>
      <c t="s" s="4" r="D33">
        <v>39</v>
      </c>
      <c t="n" s="7" r="E33">
        <v>-160</v>
      </c>
      <c t="s" s="4" r="F33">
        <v>39</v>
      </c>
    </row>
    <row spans="1:6" r="34">
      <c t="s" s="4" r="A34">
        <v>84</v>
      </c>
      <c t="n" s="6" r="B34">
        <v>-20163</v>
      </c>
      <c t="s" s="4" r="C34">
        <v>39</v>
      </c>
      <c t="s" s="4" r="D34">
        <v>39</v>
      </c>
      <c t="s" s="4" r="E34">
        <v>39</v>
      </c>
      <c t="n" s="7" r="F34">
        <v>-20163</v>
      </c>
    </row>
    <row spans="1:6" r="35">
      <c t="s" s="4" r="A35">
        <v>118</v>
      </c>
      <c t="n" s="7" r="B35">
        <v>89897</v>
      </c>
      <c t="n" s="7" r="C35">
        <v>138</v>
      </c>
      <c t="n" s="7" r="D35">
        <v>328797</v>
      </c>
      <c t="n" s="7" r="E35">
        <v>421</v>
      </c>
      <c t="n" s="7" r="F35">
        <v>239459</v>
      </c>
    </row>
    <row spans="1:6" r="36">
      <c t="s" s="4" r="A36">
        <v>119</v>
      </c>
      <c t="n" s="6" r="B36">
        <v>50572244</v>
      </c>
      <c t="n" s="6" r="C36">
        <v>5057224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s="1" r="A1">
        <v>530</v>
      </c>
      <c t="s" s="2" r="B1">
        <v>1</v>
      </c>
    </row>
    <row spans="1:3" r="2">
      <c t="s" s="2" r="B2">
        <v>27</v>
      </c>
      <c t="s" s="2" r="C2">
        <v>28</v>
      </c>
    </row>
    <row spans="1:3" r="3">
      <c t="s" s="4" r="A3">
        <v>284</v>
      </c>
    </row>
    <row spans="1:3" r="4">
      <c t="s" s="3" r="A4">
        <v>531</v>
      </c>
    </row>
    <row spans="1:3" r="5">
      <c t="s" s="4" r="A5">
        <v>532</v>
      </c>
      <c t="n" s="6" r="B5">
        <v>6264370</v>
      </c>
    </row>
    <row spans="1:3" r="6">
      <c t="s" s="4" r="A6">
        <v>533</v>
      </c>
      <c t="n" s="6" r="B6">
        <v>1338900</v>
      </c>
    </row>
    <row spans="1:3" r="7">
      <c t="s" s="4" r="A7">
        <v>103</v>
      </c>
      <c t="n" s="6" r="B7">
        <v>250752</v>
      </c>
    </row>
    <row spans="1:3" r="8">
      <c t="s" s="4" r="A8">
        <v>534</v>
      </c>
      <c t="n" s="6" r="B8">
        <v>3254</v>
      </c>
    </row>
    <row spans="1:3" r="9">
      <c t="s" s="4" r="A9">
        <v>535</v>
      </c>
      <c t="n" s="6" r="B9">
        <v>204994</v>
      </c>
    </row>
    <row spans="1:3" r="10">
      <c t="s" s="4" r="A10">
        <v>536</v>
      </c>
      <c t="n" s="6" r="B10">
        <v>7144270</v>
      </c>
      <c t="n" s="6" r="C10">
        <v>6264370</v>
      </c>
    </row>
    <row spans="1:3" r="11">
      <c t="s" s="4" r="A11">
        <v>537</v>
      </c>
      <c t="n" s="6" r="B11">
        <v>6972774</v>
      </c>
    </row>
    <row spans="1:3" r="12">
      <c t="s" s="4" r="A12">
        <v>538</v>
      </c>
      <c t="n" s="6" r="B12">
        <v>3931092</v>
      </c>
    </row>
    <row spans="1:3" r="13">
      <c t="s" s="3" r="A13">
        <v>539</v>
      </c>
    </row>
    <row spans="1:3" r="14">
      <c t="s" s="4" r="A14">
        <v>532</v>
      </c>
      <c t="n" s="9" r="B14">
        <v>4.64</v>
      </c>
    </row>
    <row spans="1:3" r="15">
      <c t="s" s="4" r="A15">
        <v>533</v>
      </c>
      <c t="n" s="11" r="B15">
        <v>6.46</v>
      </c>
    </row>
    <row spans="1:3" r="16">
      <c t="s" s="4" r="A16">
        <v>103</v>
      </c>
      <c t="n" s="11" r="B16">
        <v>2.95</v>
      </c>
    </row>
    <row spans="1:3" r="17">
      <c t="s" s="4" r="A17">
        <v>534</v>
      </c>
      <c t="n" s="11" r="B17">
        <v>9.039999999999999</v>
      </c>
    </row>
    <row spans="1:3" r="18">
      <c t="s" s="4" r="A18">
        <v>535</v>
      </c>
      <c t="n" s="11" r="B18">
        <v>6.51</v>
      </c>
    </row>
    <row spans="1:3" r="19">
      <c t="s" s="4" r="A19">
        <v>536</v>
      </c>
      <c t="n" s="11" r="B19">
        <v>4.98</v>
      </c>
      <c t="n" s="9" r="C19">
        <v>4.64</v>
      </c>
    </row>
    <row spans="1:3" r="20">
      <c t="s" s="4" r="A20">
        <v>537</v>
      </c>
      <c t="n" s="11" r="B20">
        <v>4.94</v>
      </c>
    </row>
    <row spans="1:3" r="21">
      <c t="s" s="4" r="A21">
        <v>538</v>
      </c>
      <c t="n" s="9" r="B21">
        <v>3.47</v>
      </c>
    </row>
    <row spans="1:3" r="22">
      <c t="s" s="3" r="A22">
        <v>540</v>
      </c>
    </row>
    <row spans="1:3" r="23">
      <c t="s" s="4" r="A23">
        <v>541</v>
      </c>
      <c t="s" s="4" r="B23">
        <v>542</v>
      </c>
      <c t="s" s="4" r="C23">
        <v>543</v>
      </c>
    </row>
    <row spans="1:3" r="24">
      <c t="s" s="4" r="A24">
        <v>537</v>
      </c>
      <c t="s" s="4" r="B24">
        <v>544</v>
      </c>
    </row>
    <row spans="1:3" r="25">
      <c t="s" s="4" r="A25">
        <v>538</v>
      </c>
      <c t="s" s="4" r="B25">
        <v>545</v>
      </c>
    </row>
    <row spans="1:3" r="26">
      <c t="s" s="3" r="A26">
        <v>546</v>
      </c>
    </row>
    <row spans="1:3" r="27">
      <c t="s" s="4" r="A27">
        <v>532</v>
      </c>
      <c t="n" s="7" r="B27">
        <v>23627</v>
      </c>
    </row>
    <row spans="1:3" r="28">
      <c t="s" s="4" r="A28">
        <v>533</v>
      </c>
      <c t="n" s="6" r="B28">
        <v>232</v>
      </c>
    </row>
    <row spans="1:3" r="29">
      <c t="s" s="4" r="A29">
        <v>103</v>
      </c>
      <c t="n" s="6" r="B29">
        <v>1147</v>
      </c>
    </row>
    <row spans="1:3" r="30">
      <c t="s" s="4" r="A30">
        <v>534</v>
      </c>
      <c t="n" s="6" r="B30">
        <v>2</v>
      </c>
    </row>
    <row spans="1:3" r="31">
      <c t="s" s="4" r="A31">
        <v>535</v>
      </c>
      <c t="n" s="6" r="B31">
        <v>160</v>
      </c>
    </row>
    <row spans="1:3" r="32">
      <c t="s" s="4" r="A32">
        <v>536</v>
      </c>
      <c t="n" s="6" r="B32">
        <v>12861</v>
      </c>
      <c t="n" s="7" r="C32">
        <v>23627</v>
      </c>
    </row>
    <row spans="1:3" r="33">
      <c t="s" s="4" r="A33">
        <v>537</v>
      </c>
      <c t="n" s="6" r="B33">
        <v>12802</v>
      </c>
    </row>
    <row spans="1:3" r="34">
      <c t="s" s="4" r="A34">
        <v>538</v>
      </c>
      <c t="n" s="7" r="B34">
        <v>11760</v>
      </c>
    </row>
    <row spans="1:3" r="35">
      <c t="s" s="4" r="A35">
        <v>547</v>
      </c>
    </row>
    <row spans="1:3" r="36">
      <c t="s" s="3" r="A36">
        <v>531</v>
      </c>
    </row>
    <row spans="1:3" r="37">
      <c t="s" s="4" r="A37">
        <v>532</v>
      </c>
      <c t="n" s="6" r="B37">
        <v>466500</v>
      </c>
    </row>
    <row spans="1:3" r="38">
      <c t="s" s="4" r="A38">
        <v>533</v>
      </c>
      <c t="n" s="6" r="B38">
        <v>210000</v>
      </c>
    </row>
    <row spans="1:3" r="39">
      <c t="s" s="4" r="A39">
        <v>103</v>
      </c>
      <c t="n" s="6" r="B39">
        <v>67000</v>
      </c>
    </row>
    <row spans="1:3" r="40">
      <c t="s" s="4" r="A40">
        <v>536</v>
      </c>
      <c t="n" s="6" r="B40">
        <v>609500</v>
      </c>
      <c t="n" s="6" r="C40">
        <v>466500</v>
      </c>
    </row>
    <row spans="1:3" r="41">
      <c t="s" s="4" r="A41">
        <v>537</v>
      </c>
      <c t="n" s="6" r="B41">
        <v>609500</v>
      </c>
    </row>
    <row spans="1:3" r="42">
      <c t="s" s="4" r="A42">
        <v>538</v>
      </c>
      <c t="n" s="6" r="B42">
        <v>386834</v>
      </c>
    </row>
    <row spans="1:3" r="43">
      <c t="s" s="3" r="A43">
        <v>539</v>
      </c>
    </row>
    <row spans="1:3" r="44">
      <c t="s" s="4" r="A44">
        <v>532</v>
      </c>
      <c t="n" s="9" r="B44">
        <v>5.71</v>
      </c>
    </row>
    <row spans="1:3" r="45">
      <c t="s" s="4" r="A45">
        <v>533</v>
      </c>
      <c t="n" s="11" r="B45">
        <v>6.22</v>
      </c>
    </row>
    <row spans="1:3" r="46">
      <c t="s" s="4" r="A46">
        <v>103</v>
      </c>
      <c t="n" s="11" r="B46">
        <v>3.46</v>
      </c>
    </row>
    <row spans="1:3" r="47">
      <c t="s" s="4" r="A47">
        <v>536</v>
      </c>
      <c t="n" s="11" r="B47">
        <v>6.39</v>
      </c>
      <c t="n" s="9" r="C47">
        <v>5.71</v>
      </c>
    </row>
    <row spans="1:3" r="48">
      <c t="s" s="4" r="A48">
        <v>537</v>
      </c>
      <c t="n" s="11" r="B48">
        <v>6.39</v>
      </c>
    </row>
    <row spans="1:3" r="49">
      <c t="s" s="4" r="A49">
        <v>538</v>
      </c>
      <c t="n" s="9" r="B49">
        <v>6.44</v>
      </c>
    </row>
    <row spans="1:3" r="50">
      <c t="s" s="3" r="A50">
        <v>540</v>
      </c>
    </row>
    <row spans="1:3" r="51">
      <c t="s" s="4" r="A51">
        <v>541</v>
      </c>
      <c t="s" s="4" r="B51">
        <v>548</v>
      </c>
      <c t="s" s="4" r="C51">
        <v>549</v>
      </c>
    </row>
    <row spans="1:3" r="52">
      <c t="s" s="4" r="A52">
        <v>537</v>
      </c>
      <c t="s" s="4" r="B52">
        <v>548</v>
      </c>
    </row>
    <row spans="1:3" r="53">
      <c t="s" s="4" r="A53">
        <v>538</v>
      </c>
      <c t="s" s="4" r="B53">
        <v>55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17"/>
  </cols>
  <sheetData>
    <row spans="1:4" r="1">
      <c t="s" s="1" r="A1">
        <v>551</v>
      </c>
      <c t="s" s="2" r="B1">
        <v>1</v>
      </c>
    </row>
    <row spans="1:4" r="2">
      <c t="s" s="2" r="B2">
        <v>27</v>
      </c>
      <c t="s" s="2" r="C2">
        <v>28</v>
      </c>
      <c t="s" s="2" r="D2">
        <v>69</v>
      </c>
    </row>
    <row spans="1:4" r="3">
      <c t="s" s="3" r="A3">
        <v>281</v>
      </c>
    </row>
    <row spans="1:4" r="4">
      <c t="s" s="4" r="A4">
        <v>386</v>
      </c>
      <c t="s" s="4" r="B4">
        <v>387</v>
      </c>
      <c t="s" s="4" r="C4">
        <v>552</v>
      </c>
      <c t="s" s="4" r="D4">
        <v>553</v>
      </c>
    </row>
    <row spans="1:4" r="5">
      <c t="s" s="4" r="A5">
        <v>390</v>
      </c>
      <c t="s" s="4" r="B5">
        <v>554</v>
      </c>
      <c t="s" s="4" r="C5">
        <v>555</v>
      </c>
      <c t="s" s="4" r="D5">
        <v>556</v>
      </c>
    </row>
    <row spans="1:4" r="6">
      <c t="s" s="4" r="A6">
        <v>394</v>
      </c>
      <c t="s" s="4" r="B6">
        <v>395</v>
      </c>
      <c t="s" s="4" r="C6">
        <v>395</v>
      </c>
      <c t="s" s="4" r="D6">
        <v>395</v>
      </c>
    </row>
    <row spans="1:4" r="7">
      <c t="s" s="4" r="A7">
        <v>557</v>
      </c>
      <c t="s" s="4" r="B7">
        <v>558</v>
      </c>
      <c t="s" s="4" r="C7">
        <v>559</v>
      </c>
      <c t="s" s="4" r="D7">
        <v>56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1</v>
      </c>
      <c t="s" s="2" r="B1">
        <v>1</v>
      </c>
    </row>
    <row spans="1:4" r="2">
      <c t="s" s="2" r="B2">
        <v>27</v>
      </c>
      <c t="s" s="2" r="C2">
        <v>28</v>
      </c>
      <c t="s" s="2" r="D2">
        <v>69</v>
      </c>
    </row>
    <row spans="1:4" r="3">
      <c t="s" s="3" r="A3">
        <v>562</v>
      </c>
    </row>
    <row spans="1:4" r="4">
      <c t="s" s="4" r="A4">
        <v>563</v>
      </c>
      <c t="n" s="7" r="B4">
        <v>3773</v>
      </c>
      <c t="n" s="7" r="C4">
        <v>3633</v>
      </c>
      <c t="n" s="7" r="D4">
        <v>3543</v>
      </c>
    </row>
    <row spans="1:4" r="5">
      <c t="s" s="4" r="A5">
        <v>564</v>
      </c>
    </row>
    <row spans="1:4" r="6">
      <c t="s" s="3" r="A6">
        <v>562</v>
      </c>
    </row>
    <row spans="1:4" r="7">
      <c t="s" s="4" r="A7">
        <v>563</v>
      </c>
      <c t="n" s="6" r="B7">
        <v>110</v>
      </c>
      <c t="n" s="6" r="C7">
        <v>399</v>
      </c>
      <c t="n" s="6" r="D7">
        <v>320</v>
      </c>
    </row>
    <row spans="1:4" r="8">
      <c t="s" s="4" r="A8">
        <v>565</v>
      </c>
    </row>
    <row spans="1:4" r="9">
      <c t="s" s="3" r="A9">
        <v>562</v>
      </c>
    </row>
    <row spans="1:4" r="10">
      <c t="s" s="4" r="A10">
        <v>563</v>
      </c>
      <c t="n" s="6" r="B10">
        <v>2157</v>
      </c>
      <c t="n" s="6" r="C10">
        <v>1862</v>
      </c>
      <c t="n" s="6" r="D10">
        <v>1724</v>
      </c>
    </row>
    <row spans="1:4" r="11">
      <c t="s" s="4" r="A11">
        <v>566</v>
      </c>
    </row>
    <row spans="1:4" r="12">
      <c t="s" s="3" r="A12">
        <v>562</v>
      </c>
    </row>
    <row spans="1:4" r="13">
      <c t="s" s="4" r="A13">
        <v>563</v>
      </c>
      <c t="n" s="6" r="B13">
        <v>255</v>
      </c>
      <c t="n" s="6" r="C13">
        <v>162</v>
      </c>
      <c t="n" s="6" r="D13">
        <v>151</v>
      </c>
    </row>
    <row spans="1:4" r="14">
      <c t="s" s="4" r="A14">
        <v>567</v>
      </c>
    </row>
    <row spans="1:4" r="15">
      <c t="s" s="3" r="A15">
        <v>562</v>
      </c>
    </row>
    <row spans="1:4" r="16">
      <c t="s" s="4" r="A16">
        <v>563</v>
      </c>
      <c t="n" s="7" r="B16">
        <v>1251</v>
      </c>
      <c t="n" s="7" r="C16">
        <v>1210</v>
      </c>
      <c t="n" s="7" r="D16">
        <v>134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25"/>
  </cols>
  <sheetData>
    <row spans="1:4" r="1">
      <c t="s" s="1" r="A1">
        <v>568</v>
      </c>
      <c t="s" s="2" r="B1">
        <v>1</v>
      </c>
    </row>
    <row spans="1:4" r="2">
      <c t="s" s="2" r="B2">
        <v>27</v>
      </c>
      <c t="s" s="2" r="C2">
        <v>28</v>
      </c>
      <c t="s" s="2" r="D2">
        <v>69</v>
      </c>
    </row>
    <row spans="1:4" r="3">
      <c t="s" s="3" r="A3">
        <v>281</v>
      </c>
    </row>
    <row spans="1:4" r="4">
      <c t="s" s="4" r="A4">
        <v>563</v>
      </c>
      <c t="n" s="7" r="B4">
        <v>3773</v>
      </c>
      <c t="n" s="7" r="C4">
        <v>3633</v>
      </c>
      <c t="n" s="7" r="D4">
        <v>3543</v>
      </c>
    </row>
    <row spans="1:4" r="5">
      <c t="s" s="4" r="A5">
        <v>569</v>
      </c>
    </row>
    <row spans="1:4" r="6">
      <c t="s" s="3" r="A6">
        <v>281</v>
      </c>
    </row>
    <row spans="1:4" r="7">
      <c t="s" s="4" r="A7">
        <v>533</v>
      </c>
      <c t="n" s="6" r="B7">
        <v>50000</v>
      </c>
      <c t="n" s="6" r="C7">
        <v>50000</v>
      </c>
      <c t="n" s="6" r="D7">
        <v>60000</v>
      </c>
    </row>
    <row spans="1:4" r="8">
      <c t="s" s="4" r="A8">
        <v>570</v>
      </c>
      <c t="n" s="9" r="B8">
        <v>6.54</v>
      </c>
      <c t="n" s="9" r="C8">
        <v>10.07</v>
      </c>
      <c t="n" s="12" r="D8">
        <v>5.445</v>
      </c>
    </row>
    <row spans="1:4" r="9">
      <c t="s" s="4" r="A9">
        <v>526</v>
      </c>
      <c t="s" s="4" r="B9">
        <v>527</v>
      </c>
      <c t="s" s="4" r="C9">
        <v>571</v>
      </c>
      <c t="s" s="4" r="D9">
        <v>571</v>
      </c>
    </row>
    <row spans="1:4" r="10">
      <c t="s" s="4" r="A10">
        <v>390</v>
      </c>
      <c t="s" s="4" r="D10">
        <v>572</v>
      </c>
    </row>
    <row spans="1:4" r="11">
      <c t="s" s="4" r="A11">
        <v>394</v>
      </c>
      <c t="s" s="4" r="D11">
        <v>395</v>
      </c>
    </row>
    <row spans="1:4" r="12">
      <c t="s" s="4" r="A12">
        <v>386</v>
      </c>
      <c t="s" s="4" r="D12">
        <v>573</v>
      </c>
    </row>
    <row spans="1:4" r="13">
      <c t="s" s="4" r="A13">
        <v>574</v>
      </c>
      <c t="s" s="4" r="D13">
        <v>575</v>
      </c>
    </row>
    <row spans="1:4" r="14">
      <c t="s" s="4" r="A14">
        <v>576</v>
      </c>
    </row>
    <row spans="1:4" r="15">
      <c t="s" s="3" r="A15">
        <v>281</v>
      </c>
    </row>
    <row spans="1:4" r="16">
      <c t="s" s="4" r="A16">
        <v>577</v>
      </c>
      <c t="s" s="4" r="D16">
        <v>506</v>
      </c>
    </row>
    <row spans="1:4" r="17">
      <c t="s" s="4" r="A17">
        <v>557</v>
      </c>
      <c t="s" s="4" r="D17">
        <v>578</v>
      </c>
    </row>
    <row spans="1:4" r="18">
      <c t="s" s="4" r="A18">
        <v>579</v>
      </c>
    </row>
    <row spans="1:4" r="19">
      <c t="s" s="3" r="A19">
        <v>281</v>
      </c>
    </row>
    <row spans="1:4" r="20">
      <c t="s" s="4" r="A20">
        <v>577</v>
      </c>
      <c t="s" s="4" r="D20">
        <v>580</v>
      </c>
    </row>
    <row spans="1:4" r="21">
      <c t="s" s="4" r="A21">
        <v>557</v>
      </c>
      <c t="s" s="4" r="D21">
        <v>581</v>
      </c>
    </row>
    <row spans="1:4" r="22">
      <c t="s" s="4" r="A22">
        <v>582</v>
      </c>
    </row>
    <row spans="1:4" r="23">
      <c t="s" s="3" r="A23">
        <v>281</v>
      </c>
    </row>
    <row spans="1:4" r="24">
      <c t="s" s="4" r="A24">
        <v>533</v>
      </c>
      <c t="n" s="6" r="B24">
        <v>100000</v>
      </c>
      <c t="n" s="6" r="C24">
        <v>100000</v>
      </c>
      <c t="n" s="6" r="D24">
        <v>120000</v>
      </c>
    </row>
    <row spans="1:4" r="25">
      <c t="s" s="4" r="A25">
        <v>570</v>
      </c>
      <c t="n" s="9" r="B25">
        <v>6.54</v>
      </c>
      <c t="n" s="9" r="C25">
        <v>10.07</v>
      </c>
      <c t="n" s="12" r="D25">
        <v>5.445</v>
      </c>
    </row>
    <row spans="1:4" r="26">
      <c t="s" s="4" r="A26">
        <v>526</v>
      </c>
      <c t="s" s="4" r="B26">
        <v>527</v>
      </c>
      <c t="s" s="4" r="C26">
        <v>571</v>
      </c>
      <c t="s" s="4" r="D26">
        <v>571</v>
      </c>
    </row>
    <row spans="1:4" r="27">
      <c t="s" s="4" r="A27">
        <v>390</v>
      </c>
      <c t="s" s="4" r="D27">
        <v>572</v>
      </c>
    </row>
    <row spans="1:4" r="28">
      <c t="s" s="4" r="A28">
        <v>394</v>
      </c>
      <c t="s" s="4" r="D28">
        <v>395</v>
      </c>
    </row>
    <row spans="1:4" r="29">
      <c t="s" s="4" r="A29">
        <v>386</v>
      </c>
      <c t="s" s="4" r="D29">
        <v>573</v>
      </c>
    </row>
    <row spans="1:4" r="30">
      <c t="s" s="4" r="A30">
        <v>574</v>
      </c>
      <c t="s" s="4" r="D30">
        <v>575</v>
      </c>
    </row>
    <row spans="1:4" r="31">
      <c t="s" s="4" r="A31">
        <v>583</v>
      </c>
    </row>
    <row spans="1:4" r="32">
      <c t="s" s="3" r="A32">
        <v>281</v>
      </c>
    </row>
    <row spans="1:4" r="33">
      <c t="s" s="4" r="A33">
        <v>577</v>
      </c>
      <c t="s" s="4" r="D33">
        <v>506</v>
      </c>
    </row>
    <row spans="1:4" r="34">
      <c t="s" s="4" r="A34">
        <v>557</v>
      </c>
      <c t="s" s="4" r="D34">
        <v>578</v>
      </c>
    </row>
    <row spans="1:4" r="35">
      <c t="s" s="4" r="A35">
        <v>584</v>
      </c>
    </row>
    <row spans="1:4" r="36">
      <c t="s" s="3" r="A36">
        <v>281</v>
      </c>
    </row>
    <row spans="1:4" r="37">
      <c t="s" s="4" r="A37">
        <v>577</v>
      </c>
      <c t="s" s="4" r="D37">
        <v>580</v>
      </c>
    </row>
    <row spans="1:4" r="38">
      <c t="s" s="4" r="A38">
        <v>557</v>
      </c>
      <c t="s" s="4" r="D38">
        <v>581</v>
      </c>
    </row>
    <row spans="1:4" r="39">
      <c t="s" s="4" r="A39">
        <v>585</v>
      </c>
    </row>
    <row spans="1:4" r="40">
      <c t="s" s="3" r="A40">
        <v>281</v>
      </c>
    </row>
    <row spans="1:4" r="41">
      <c t="s" s="4" r="A41">
        <v>563</v>
      </c>
      <c t="n" s="7" r="B41">
        <v>356</v>
      </c>
      <c t="n" s="7" r="C41">
        <v>348</v>
      </c>
    </row>
    <row spans="1:4" r="42">
      <c t="s" s="4" r="A42">
        <v>586</v>
      </c>
    </row>
    <row spans="1:4" r="43">
      <c t="s" s="3" r="A43">
        <v>281</v>
      </c>
    </row>
    <row spans="1:4" r="44">
      <c t="s" s="4" r="A44">
        <v>563</v>
      </c>
      <c t="n" s="6" r="B44">
        <v>146</v>
      </c>
      <c t="n" s="7" r="C44">
        <v>59</v>
      </c>
    </row>
    <row spans="1:4" r="45">
      <c t="s" s="4" r="A45">
        <v>587</v>
      </c>
    </row>
    <row spans="1:4" r="46">
      <c t="s" s="3" r="A46">
        <v>281</v>
      </c>
    </row>
    <row spans="1:4" r="47">
      <c t="s" s="4" r="A47">
        <v>563</v>
      </c>
      <c t="n" s="7" r="B47">
        <v>3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0"/>
    <col customWidth="1" max="2" min="2" width="14"/>
    <col customWidth="1" max="3" min="3" width="16"/>
    <col customWidth="1" max="4" min="4" width="14"/>
    <col customWidth="1" max="5" min="5" width="14"/>
  </cols>
  <sheetData>
    <row spans="1:5" r="1">
      <c t="s" s="1" r="A1">
        <v>588</v>
      </c>
      <c t="s" s="2" r="B1">
        <v>589</v>
      </c>
      <c t="s" s="2" r="C1">
        <v>27</v>
      </c>
      <c t="s" s="2" r="D1">
        <v>28</v>
      </c>
      <c t="s" s="2" r="E1">
        <v>69</v>
      </c>
    </row>
    <row spans="1:5" r="2">
      <c t="s" s="3" r="A2">
        <v>190</v>
      </c>
    </row>
    <row spans="1:5" r="3">
      <c t="s" s="4" r="A3">
        <v>590</v>
      </c>
      <c t="s" s="4" r="C3">
        <v>591</v>
      </c>
      <c t="s" s="4" r="D3">
        <v>591</v>
      </c>
      <c t="s" s="4" r="E3">
        <v>592</v>
      </c>
    </row>
    <row spans="1:5" r="4">
      <c t="s" s="4" r="A4">
        <v>593</v>
      </c>
      <c t="s" s="4" r="C4">
        <v>592</v>
      </c>
    </row>
    <row spans="1:5" r="5">
      <c t="s" s="4" r="A5">
        <v>594</v>
      </c>
      <c t="n" s="7" r="C5">
        <v>390</v>
      </c>
      <c t="n" s="7" r="D5">
        <v>360</v>
      </c>
      <c t="n" s="7" r="E5">
        <v>500</v>
      </c>
    </row>
    <row spans="1:5" r="6">
      <c t="s" s="4" r="A6">
        <v>595</v>
      </c>
      <c t="s" s="4" r="C6">
        <v>596</v>
      </c>
    </row>
    <row spans="1:5" r="7">
      <c t="s" s="4" r="A7">
        <v>597</v>
      </c>
      <c t="n" s="7" r="B7">
        <v>7800</v>
      </c>
      <c t="n" s="7" r="C7">
        <v>7800</v>
      </c>
      <c t="n" s="7" r="D7">
        <v>7200</v>
      </c>
    </row>
    <row spans="1:5" r="8">
      <c t="s" s="4" r="A8">
        <v>317</v>
      </c>
      <c t="n" s="7" r="E8">
        <v>10000</v>
      </c>
    </row>
    <row spans="1:5" r="9">
      <c t="s" s="4" r="A9">
        <v>598</v>
      </c>
    </row>
    <row spans="1:5" r="10">
      <c t="s" s="3" r="A10">
        <v>599</v>
      </c>
    </row>
    <row spans="1:5" r="11">
      <c t="s" s="4" r="A11">
        <v>600</v>
      </c>
      <c t="n" s="6" r="C11">
        <v>178843</v>
      </c>
    </row>
    <row spans="1:5" r="12">
      <c t="s" s="4" r="A12">
        <v>601</v>
      </c>
    </row>
    <row spans="1:5" r="13">
      <c t="s" s="3" r="A13">
        <v>599</v>
      </c>
    </row>
    <row spans="1:5" r="14">
      <c t="s" s="4" r="A14">
        <v>600</v>
      </c>
      <c t="n" s="7" r="C14">
        <v>12498</v>
      </c>
    </row>
    <row spans="1:5" r="15">
      <c t="s" s="4" r="A15">
        <v>602</v>
      </c>
    </row>
    <row spans="1:5" r="16">
      <c t="s" s="3" r="A16">
        <v>599</v>
      </c>
    </row>
    <row spans="1:5" r="17">
      <c t="s" s="4" r="A17">
        <v>603</v>
      </c>
      <c t="s" s="4" r="C17">
        <v>604</v>
      </c>
    </row>
    <row spans="1:5" r="18">
      <c t="s" s="4" r="A18">
        <v>605</v>
      </c>
    </row>
    <row spans="1:5" r="19">
      <c t="s" s="3" r="A19">
        <v>599</v>
      </c>
    </row>
    <row spans="1:5" r="20">
      <c t="s" s="4" r="A20">
        <v>603</v>
      </c>
      <c t="s" s="4" r="C20">
        <v>60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4"/>
    <col customWidth="1" max="2" min="2" width="16"/>
  </cols>
  <sheetData>
    <row spans="1:2" r="1">
      <c t="s" s="1" r="A1">
        <v>607</v>
      </c>
      <c t="s" s="2" r="B1">
        <v>1</v>
      </c>
    </row>
    <row spans="1:2" r="2">
      <c t="s" s="2" r="B2">
        <v>27</v>
      </c>
    </row>
    <row spans="1:2" r="3">
      <c t="s" s="3" r="A3">
        <v>608</v>
      </c>
    </row>
    <row spans="1:2" r="4">
      <c t="s" s="4" r="A4">
        <v>609</v>
      </c>
      <c t="s" s="4" r="B4">
        <v>610</v>
      </c>
    </row>
    <row spans="1:2" r="5">
      <c t="s" s="4" r="A5">
        <v>611</v>
      </c>
      <c t="s" s="4" r="B5">
        <v>380</v>
      </c>
    </row>
    <row spans="1:2" r="6">
      <c t="s" s="4" r="A6">
        <v>612</v>
      </c>
      <c t="s" s="4" r="B6">
        <v>613</v>
      </c>
    </row>
    <row spans="1:2" r="7">
      <c t="s" s="4" r="A7">
        <v>614</v>
      </c>
      <c t="s" s="4" r="B7">
        <v>615</v>
      </c>
    </row>
    <row spans="1:2" r="8">
      <c t="s" s="4" r="A8">
        <v>616</v>
      </c>
      <c t="s" s="4" r="B8">
        <v>617</v>
      </c>
    </row>
    <row spans="1:2" r="9">
      <c t="s" s="4" r="A9">
        <v>618</v>
      </c>
      <c t="s" s="4" r="B9">
        <v>617</v>
      </c>
    </row>
    <row spans="1:2" r="10">
      <c t="s" s="4" r="A10">
        <v>619</v>
      </c>
    </row>
    <row spans="1:2" r="11">
      <c t="s" s="3" r="A11">
        <v>608</v>
      </c>
    </row>
    <row spans="1:2" r="12">
      <c t="s" s="4" r="A12">
        <v>611</v>
      </c>
      <c t="s" s="4" r="B12">
        <v>447</v>
      </c>
    </row>
    <row spans="1:2" r="13">
      <c t="s" s="4" r="A13">
        <v>620</v>
      </c>
    </row>
    <row spans="1:2" r="14">
      <c t="s" s="3" r="A14">
        <v>608</v>
      </c>
    </row>
    <row spans="1:2" r="15">
      <c t="s" s="4" r="A15">
        <v>611</v>
      </c>
      <c t="s" s="4" r="B15">
        <v>5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1</v>
      </c>
      <c t="s" s="2" r="B1">
        <v>1</v>
      </c>
    </row>
    <row spans="1:4" r="2">
      <c t="s" s="2" r="B2">
        <v>27</v>
      </c>
      <c t="s" s="2" r="C2">
        <v>28</v>
      </c>
      <c t="s" s="2" r="D2">
        <v>69</v>
      </c>
    </row>
    <row spans="1:4" r="3">
      <c t="s" s="3" r="A3">
        <v>190</v>
      </c>
    </row>
    <row spans="1:4" r="4">
      <c t="s" s="4" r="A4">
        <v>622</v>
      </c>
      <c t="n" s="7" r="B4">
        <v>20410</v>
      </c>
      <c t="n" s="7" r="C4">
        <v>11138</v>
      </c>
      <c t="n" s="7" r="D4">
        <v>13859</v>
      </c>
    </row>
    <row spans="1:4" r="5">
      <c t="s" s="4" r="A5">
        <v>623</v>
      </c>
      <c t="n" s="6" r="B5">
        <v>-637</v>
      </c>
      <c t="n" s="6" r="C5">
        <v>-404</v>
      </c>
      <c t="n" s="6" r="D5">
        <v>-276</v>
      </c>
    </row>
    <row spans="1:4" r="6">
      <c t="s" s="4" r="A6">
        <v>624</v>
      </c>
      <c t="n" s="7" r="B6">
        <v>19773</v>
      </c>
      <c t="n" s="7" r="C6">
        <v>10734</v>
      </c>
      <c t="n" s="7" r="D6">
        <v>1358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5</v>
      </c>
      <c t="s" s="2" r="B1">
        <v>27</v>
      </c>
      <c t="s" s="2" r="C1">
        <v>28</v>
      </c>
    </row>
    <row spans="1:3" r="2">
      <c t="s" s="3" r="A2">
        <v>190</v>
      </c>
    </row>
    <row spans="1:3" r="3">
      <c t="s" s="4" r="A3">
        <v>626</v>
      </c>
      <c t="n" s="7" r="B3">
        <v>48960</v>
      </c>
      <c t="n" s="7" r="C3">
        <v>49238</v>
      </c>
    </row>
    <row spans="1:3" r="4">
      <c t="s" s="4" r="A4">
        <v>627</v>
      </c>
      <c t="n" s="6" r="B4">
        <v>3993</v>
      </c>
      <c t="n" s="6" r="C4">
        <v>4018</v>
      </c>
    </row>
    <row spans="1:3" r="5">
      <c t="s" s="4" r="A5">
        <v>628</v>
      </c>
      <c t="n" s="6" r="B5">
        <v>870</v>
      </c>
      <c t="n" s="6" r="C5">
        <v>1183</v>
      </c>
    </row>
    <row spans="1:3" r="6">
      <c t="s" s="4" r="A6">
        <v>629</v>
      </c>
      <c t="n" s="6" r="B6">
        <v>-145</v>
      </c>
      <c t="n" s="6" r="C6">
        <v>-365</v>
      </c>
    </row>
    <row spans="1:3" r="7">
      <c t="s" s="4" r="A7">
        <v>630</v>
      </c>
      <c t="n" s="6" r="B7">
        <v>53678</v>
      </c>
      <c t="n" s="6" r="C7">
        <v>54074</v>
      </c>
    </row>
    <row spans="1:3" r="8">
      <c t="s" s="4" r="A8">
        <v>631</v>
      </c>
      <c t="n" s="7" r="B8">
        <v>-53678</v>
      </c>
      <c t="n" s="7" r="C8">
        <v>-54074</v>
      </c>
    </row>
    <row spans="1:3" r="9">
      <c t="s" s="4" r="A9">
        <v>632</v>
      </c>
      <c t="s" s="4" r="B9">
        <v>39</v>
      </c>
      <c t="s" s="4" r="C9">
        <v>3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3</v>
      </c>
      <c t="s" s="2" r="B1">
        <v>27</v>
      </c>
      <c t="s" s="2" r="C1">
        <v>28</v>
      </c>
    </row>
    <row spans="1:3" r="2">
      <c t="s" s="3" r="A2">
        <v>634</v>
      </c>
    </row>
    <row spans="1:3" r="3">
      <c t="s" s="4" r="A3">
        <v>33</v>
      </c>
      <c t="n" s="7" r="B3">
        <v>426</v>
      </c>
      <c t="n" s="7" r="C3">
        <v>1054</v>
      </c>
    </row>
    <row spans="1:3" r="4">
      <c t="s" s="4" r="A4">
        <v>635</v>
      </c>
      <c t="n" s="6" r="C4">
        <v>141</v>
      </c>
    </row>
    <row spans="1:3" r="5">
      <c t="s" s="4" r="A5">
        <v>636</v>
      </c>
      <c t="n" s="6" r="B5">
        <v>426</v>
      </c>
      <c t="n" s="6" r="C5">
        <v>1195</v>
      </c>
    </row>
    <row spans="1:3" r="6">
      <c t="s" s="4" r="A6">
        <v>637</v>
      </c>
    </row>
    <row spans="1:3" r="7">
      <c t="s" s="3" r="A7">
        <v>634</v>
      </c>
    </row>
    <row spans="1:3" r="8">
      <c t="s" s="4" r="A8">
        <v>33</v>
      </c>
      <c t="n" s="6" r="B8">
        <v>426</v>
      </c>
      <c t="n" s="7" r="C8">
        <v>1054</v>
      </c>
    </row>
    <row spans="1:3" r="9">
      <c t="s" s="4" r="A9">
        <v>635</v>
      </c>
      <c t="s" s="4" r="C9">
        <v>39</v>
      </c>
    </row>
    <row spans="1:3" r="10">
      <c t="s" s="4" r="A10">
        <v>636</v>
      </c>
      <c t="n" s="7" r="B10">
        <v>426</v>
      </c>
      <c t="n" s="7" r="C10">
        <v>1054</v>
      </c>
    </row>
    <row spans="1:3" r="11">
      <c t="s" s="4" r="A11">
        <v>638</v>
      </c>
    </row>
    <row spans="1:3" r="12">
      <c t="s" s="3" r="A12">
        <v>634</v>
      </c>
    </row>
    <row spans="1:3" r="13">
      <c t="s" s="4" r="A13">
        <v>33</v>
      </c>
      <c t="s" s="4" r="B13">
        <v>39</v>
      </c>
      <c t="s" s="4" r="C13">
        <v>39</v>
      </c>
    </row>
    <row spans="1:3" r="14">
      <c t="s" s="4" r="A14">
        <v>635</v>
      </c>
      <c t="n" s="7" r="C14">
        <v>141</v>
      </c>
    </row>
    <row spans="1:3" r="15">
      <c t="s" s="4" r="A15">
        <v>636</v>
      </c>
      <c t="s" s="4" r="B15">
        <v>39</v>
      </c>
      <c t="n" s="7" r="C15">
        <v>141</v>
      </c>
    </row>
    <row spans="1:3" r="16">
      <c t="s" s="4" r="A16">
        <v>639</v>
      </c>
    </row>
    <row spans="1:3" r="17">
      <c t="s" s="3" r="A17">
        <v>634</v>
      </c>
    </row>
    <row spans="1:3" r="18">
      <c t="s" s="4" r="A18">
        <v>33</v>
      </c>
      <c t="s" s="4" r="B18">
        <v>39</v>
      </c>
      <c t="s" s="4" r="C18">
        <v>39</v>
      </c>
    </row>
    <row spans="1:3" r="19">
      <c t="s" s="4" r="A19">
        <v>635</v>
      </c>
      <c t="s" s="4" r="C19">
        <v>39</v>
      </c>
    </row>
    <row spans="1:3" r="20">
      <c t="s" s="4" r="A20">
        <v>636</v>
      </c>
      <c t="s" s="4" r="B20">
        <v>39</v>
      </c>
      <c t="s" s="4" r="C20">
        <v>3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640</v>
      </c>
      <c t="s" s="2" r="B1">
        <v>641</v>
      </c>
    </row>
    <row spans="1:2" r="2">
      <c t="s" s="3" r="A2">
        <v>642</v>
      </c>
    </row>
    <row spans="1:2" r="3">
      <c t="s" s="4" r="A3">
        <v>635</v>
      </c>
      <c t="n" s="7" r="B3">
        <v>-19</v>
      </c>
    </row>
    <row spans="1:2" r="4">
      <c t="s" s="4" r="A4">
        <v>643</v>
      </c>
      <c t="n" s="7" r="B4">
        <v>-19</v>
      </c>
    </row>
    <row spans="1:2" r="5">
      <c t="s" s="4" r="A5">
        <v>637</v>
      </c>
    </row>
    <row spans="1:2" r="6">
      <c t="s" s="3" r="A6">
        <v>642</v>
      </c>
    </row>
    <row spans="1:2" r="7">
      <c t="s" s="4" r="A7">
        <v>635</v>
      </c>
      <c t="s" s="4" r="B7">
        <v>39</v>
      </c>
    </row>
    <row spans="1:2" r="8">
      <c t="s" s="4" r="A8">
        <v>643</v>
      </c>
      <c t="s" s="4" r="B8">
        <v>39</v>
      </c>
    </row>
    <row spans="1:2" r="9">
      <c t="s" s="4" r="A9">
        <v>638</v>
      </c>
    </row>
    <row spans="1:2" r="10">
      <c t="s" s="3" r="A10">
        <v>642</v>
      </c>
    </row>
    <row spans="1:2" r="11">
      <c t="s" s="4" r="A11">
        <v>635</v>
      </c>
      <c t="n" s="7" r="B11">
        <v>-19</v>
      </c>
    </row>
    <row spans="1:2" r="12">
      <c t="s" s="4" r="A12">
        <v>643</v>
      </c>
      <c t="n" s="7" r="B12">
        <v>-19</v>
      </c>
    </row>
    <row spans="1:2" r="13">
      <c t="s" s="4" r="A13">
        <v>639</v>
      </c>
    </row>
    <row spans="1:2" r="14">
      <c t="s" s="3" r="A14">
        <v>642</v>
      </c>
    </row>
    <row spans="1:2" r="15">
      <c t="s" s="4" r="A15">
        <v>635</v>
      </c>
      <c t="s" s="4" r="B15">
        <v>39</v>
      </c>
    </row>
    <row spans="1:2" r="16">
      <c t="s" s="4" r="A16">
        <v>643</v>
      </c>
      <c t="s" s="4" r="B16">
        <v>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0</v>
      </c>
      <c t="s" s="2" r="B1">
        <v>1</v>
      </c>
    </row>
    <row spans="1:4" r="2">
      <c t="s" s="2" r="B2">
        <v>27</v>
      </c>
      <c t="s" s="2" r="C2">
        <v>28</v>
      </c>
      <c t="s" s="2" r="D2">
        <v>69</v>
      </c>
    </row>
    <row spans="1:4" r="3">
      <c t="s" s="3" r="A3">
        <v>121</v>
      </c>
    </row>
    <row spans="1:4" r="4">
      <c t="s" s="4" r="A4">
        <v>84</v>
      </c>
      <c t="n" s="7" r="B4">
        <v>-20163</v>
      </c>
      <c t="n" s="7" r="C4">
        <v>-11094</v>
      </c>
      <c t="n" s="7" r="D4">
        <v>-14083</v>
      </c>
    </row>
    <row spans="1:4" r="5">
      <c t="s" s="3" r="A5">
        <v>122</v>
      </c>
    </row>
    <row spans="1:4" r="6">
      <c t="s" s="4" r="A6">
        <v>123</v>
      </c>
      <c t="n" s="6" r="B6">
        <v>3773</v>
      </c>
      <c t="n" s="6" r="C6">
        <v>3633</v>
      </c>
      <c t="n" s="6" r="D6">
        <v>3543</v>
      </c>
    </row>
    <row spans="1:4" r="7">
      <c t="s" s="4" r="A7">
        <v>124</v>
      </c>
      <c t="n" s="6" r="B7">
        <v>1106</v>
      </c>
      <c t="n" s="6" r="C7">
        <v>658</v>
      </c>
      <c t="n" s="6" r="D7">
        <v>370</v>
      </c>
    </row>
    <row spans="1:4" r="8">
      <c t="s" s="4" r="A8">
        <v>125</v>
      </c>
      <c t="n" s="6" r="B8">
        <v>120</v>
      </c>
      <c t="n" s="6" r="C8">
        <v>-55</v>
      </c>
      <c t="n" s="6" r="D8">
        <v>59</v>
      </c>
    </row>
    <row spans="1:4" r="9">
      <c t="s" s="4" r="A9">
        <v>126</v>
      </c>
      <c t="n" s="6" r="B9">
        <v>-436</v>
      </c>
      <c t="n" s="7" r="C9">
        <v>-2345</v>
      </c>
      <c t="n" s="7" r="D9">
        <v>-3711</v>
      </c>
    </row>
    <row spans="1:4" r="10">
      <c t="s" s="4" r="A10">
        <v>127</v>
      </c>
      <c t="n" s="7" r="B10">
        <v>37</v>
      </c>
      <c t="s" s="4" r="C10">
        <v>39</v>
      </c>
      <c t="s" s="4" r="D10">
        <v>39</v>
      </c>
    </row>
    <row spans="1:4" r="11">
      <c t="s" s="4" r="A11">
        <v>128</v>
      </c>
      <c t="s" s="4" r="B11">
        <v>39</v>
      </c>
      <c t="n" s="7" r="C11">
        <v>-269</v>
      </c>
      <c t="n" s="7" r="D11">
        <v>811</v>
      </c>
    </row>
    <row spans="1:4" r="12">
      <c t="s" s="4" r="A12">
        <v>129</v>
      </c>
      <c t="n" s="7" r="B12">
        <v>-421</v>
      </c>
      <c t="n" s="7" r="C12">
        <v>-337</v>
      </c>
      <c t="n" s="6" r="D12">
        <v>-230</v>
      </c>
    </row>
    <row spans="1:4" r="13">
      <c t="s" s="4" r="A13">
        <v>130</v>
      </c>
      <c t="s" s="4" r="B13">
        <v>39</v>
      </c>
      <c t="s" s="4" r="C13">
        <v>39</v>
      </c>
      <c t="n" s="7" r="D13">
        <v>-104</v>
      </c>
    </row>
    <row spans="1:4" r="14">
      <c t="s" s="4" r="A14">
        <v>131</v>
      </c>
      <c t="s" s="4" r="B14">
        <v>39</v>
      </c>
      <c t="n" s="7" r="C14">
        <v>792</v>
      </c>
      <c t="s" s="4" r="D14">
        <v>39</v>
      </c>
    </row>
    <row spans="1:4" r="15">
      <c t="s" s="4" r="A15">
        <v>132</v>
      </c>
      <c t="n" s="7" r="B15">
        <v>-399</v>
      </c>
      <c t="n" s="7" r="C15">
        <v>-142</v>
      </c>
      <c t="s" s="4" r="D15">
        <v>39</v>
      </c>
    </row>
    <row spans="1:4" r="16">
      <c t="s" s="4" r="A16">
        <v>133</v>
      </c>
      <c t="n" s="6" r="B16">
        <v>-7800</v>
      </c>
      <c t="s" s="4" r="C16">
        <v>39</v>
      </c>
      <c t="s" s="4" r="D16">
        <v>39</v>
      </c>
    </row>
    <row spans="1:4" r="17">
      <c t="s" s="4" r="A17">
        <v>134</v>
      </c>
      <c t="n" s="6" r="B17">
        <v>-777</v>
      </c>
      <c t="n" s="7" r="C17">
        <v>1168</v>
      </c>
      <c t="n" s="7" r="D17">
        <v>-1105</v>
      </c>
    </row>
    <row spans="1:4" r="18">
      <c t="s" s="4" r="A18">
        <v>135</v>
      </c>
      <c t="n" s="6" r="B18">
        <v>7</v>
      </c>
      <c t="n" s="6" r="C18">
        <v>152</v>
      </c>
      <c t="n" s="6" r="D18">
        <v>202</v>
      </c>
    </row>
    <row spans="1:4" r="19">
      <c t="s" s="4" r="A19">
        <v>136</v>
      </c>
      <c t="n" s="6" r="B19">
        <v>823</v>
      </c>
      <c t="n" s="6" r="C19">
        <v>1674</v>
      </c>
      <c t="n" s="6" r="D19">
        <v>1037</v>
      </c>
    </row>
    <row spans="1:4" r="20">
      <c t="s" s="4" r="A20">
        <v>137</v>
      </c>
      <c t="n" s="6" r="B20">
        <v>-1477</v>
      </c>
      <c t="n" s="6" r="C20">
        <v>-4983</v>
      </c>
      <c t="n" s="6" r="D20">
        <v>6772</v>
      </c>
    </row>
    <row spans="1:4" r="21">
      <c t="s" s="4" r="A21">
        <v>138</v>
      </c>
      <c t="n" s="6" r="B21">
        <v>-25607</v>
      </c>
      <c t="n" s="6" r="C21">
        <v>-11148</v>
      </c>
      <c t="n" s="6" r="D21">
        <v>-6439</v>
      </c>
    </row>
    <row spans="1:4" r="22">
      <c t="s" s="3" r="A22">
        <v>139</v>
      </c>
    </row>
    <row spans="1:4" r="23">
      <c t="s" s="4" r="A23">
        <v>140</v>
      </c>
      <c t="n" s="6" r="B23">
        <v>47000</v>
      </c>
      <c t="n" s="6" r="C23">
        <v>18015</v>
      </c>
      <c t="n" s="6" r="D23">
        <v>3215</v>
      </c>
    </row>
    <row spans="1:4" r="24">
      <c t="s" s="4" r="A24">
        <v>141</v>
      </c>
      <c t="n" s="6" r="B24">
        <v>-34000</v>
      </c>
      <c t="n" s="6" r="C24">
        <v>-82026</v>
      </c>
      <c t="n" s="6" r="D24">
        <v>-18015</v>
      </c>
    </row>
    <row spans="1:4" r="25">
      <c t="s" s="4" r="A25">
        <v>142</v>
      </c>
      <c t="n" s="6" r="B25">
        <v>-534</v>
      </c>
      <c t="n" s="6" r="C25">
        <v>-389</v>
      </c>
      <c t="n" s="6" r="D25">
        <v>-50</v>
      </c>
    </row>
    <row spans="1:4" r="26">
      <c t="s" s="4" r="A26">
        <v>143</v>
      </c>
      <c t="n" s="7" r="B26">
        <v>-3120</v>
      </c>
      <c t="n" s="6" r="C26">
        <v>-1896</v>
      </c>
      <c t="n" s="7" r="D26">
        <v>-328</v>
      </c>
    </row>
    <row spans="1:4" r="27">
      <c t="s" s="4" r="A27">
        <v>144</v>
      </c>
      <c t="s" s="4" r="B27">
        <v>39</v>
      </c>
      <c t="n" s="6" r="C27">
        <v>-102</v>
      </c>
      <c t="s" s="4" r="D27">
        <v>39</v>
      </c>
    </row>
    <row spans="1:4" r="28">
      <c t="s" s="4" r="A28">
        <v>145</v>
      </c>
      <c t="n" s="7" r="B28">
        <v>423</v>
      </c>
      <c t="n" s="6" r="C28">
        <v>2309</v>
      </c>
      <c t="n" s="7" r="D28">
        <v>3603</v>
      </c>
    </row>
    <row spans="1:4" r="29">
      <c t="s" s="4" r="A29">
        <v>146</v>
      </c>
      <c t="n" s="7" r="B29">
        <v>9769</v>
      </c>
      <c t="n" s="6" r="C29">
        <v>-64089</v>
      </c>
      <c t="n" s="6" r="D29">
        <v>-11575</v>
      </c>
    </row>
    <row spans="1:4" r="30">
      <c t="s" s="3" r="A30">
        <v>147</v>
      </c>
    </row>
    <row spans="1:4" r="31">
      <c t="s" s="4" r="A31">
        <v>148</v>
      </c>
      <c t="n" s="7" r="C31">
        <v>70718</v>
      </c>
      <c t="n" s="6" r="D31">
        <v>19760</v>
      </c>
    </row>
    <row spans="1:4" r="32">
      <c t="s" s="4" r="A32">
        <v>149</v>
      </c>
      <c t="s" s="4" r="B32">
        <v>39</v>
      </c>
      <c t="s" s="4" r="C32">
        <v>39</v>
      </c>
      <c t="n" s="6" r="D32">
        <v>5000</v>
      </c>
    </row>
    <row spans="1:4" r="33">
      <c t="s" s="4" r="A33">
        <v>150</v>
      </c>
      <c t="n" s="7" r="B33">
        <v>972</v>
      </c>
      <c t="n" s="7" r="C33">
        <v>1411</v>
      </c>
      <c t="n" s="6" r="D33">
        <v>5631</v>
      </c>
    </row>
    <row spans="1:4" r="34">
      <c t="s" s="4" r="A34">
        <v>151</v>
      </c>
      <c t="n" s="6" r="B34">
        <v>972</v>
      </c>
      <c t="n" s="6" r="C34">
        <v>72129</v>
      </c>
      <c t="n" s="6" r="D34">
        <v>30391</v>
      </c>
    </row>
    <row spans="1:4" r="35">
      <c t="s" s="4" r="A35">
        <v>152</v>
      </c>
      <c t="n" s="6" r="B35">
        <v>-14866</v>
      </c>
      <c t="n" s="6" r="C35">
        <v>-3108</v>
      </c>
      <c t="n" s="6" r="D35">
        <v>12377</v>
      </c>
    </row>
    <row spans="1:4" r="36">
      <c t="s" s="4" r="A36">
        <v>153</v>
      </c>
      <c t="n" s="6" r="B36">
        <v>25643</v>
      </c>
      <c t="n" s="6" r="C36">
        <v>28751</v>
      </c>
      <c t="n" s="6" r="D36">
        <v>16374</v>
      </c>
    </row>
    <row spans="1:4" r="37">
      <c t="s" s="4" r="A37">
        <v>154</v>
      </c>
      <c t="n" s="6" r="B37">
        <v>10777</v>
      </c>
      <c t="n" s="6" r="C37">
        <v>25643</v>
      </c>
      <c t="n" s="7" r="D37">
        <v>28751</v>
      </c>
    </row>
    <row spans="1:4" r="38">
      <c t="s" s="3" r="A38">
        <v>155</v>
      </c>
    </row>
    <row spans="1:4" r="39">
      <c t="s" s="4" r="A39">
        <v>113</v>
      </c>
      <c t="n" s="6" r="C39">
        <v>12162</v>
      </c>
      <c t="s" s="4" r="D39">
        <v>39</v>
      </c>
    </row>
    <row spans="1:4" r="40">
      <c t="s" s="4" r="A40">
        <v>156</v>
      </c>
      <c t="n" s="6" r="B40">
        <v>-141</v>
      </c>
      <c t="n" s="7" r="C40">
        <v>141</v>
      </c>
      <c t="s" s="4" r="D40">
        <v>39</v>
      </c>
    </row>
    <row spans="1:4" r="41">
      <c t="s" s="4" r="A41">
        <v>157</v>
      </c>
      <c t="n" s="6" r="B41">
        <v>-19</v>
      </c>
      <c t="s" s="4" r="C41">
        <v>39</v>
      </c>
      <c t="s" s="4" r="D41">
        <v>39</v>
      </c>
    </row>
    <row spans="1:4" r="42">
      <c t="s" s="4" r="A42">
        <v>143</v>
      </c>
      <c t="n" s="6" r="B42">
        <v>1321</v>
      </c>
      <c t="n" s="7" r="C42">
        <v>284</v>
      </c>
      <c t="s" s="4" r="D42">
        <v>39</v>
      </c>
    </row>
    <row spans="1:4" r="43">
      <c t="s" s="3" r="A43">
        <v>158</v>
      </c>
    </row>
    <row spans="1:4" r="44">
      <c t="s" s="4" r="A44">
        <v>159</v>
      </c>
      <c t="n" s="6" r="C44">
        <v>360</v>
      </c>
      <c t="n" s="7" r="D44">
        <v>500</v>
      </c>
    </row>
    <row spans="1:4" r="45">
      <c t="s" s="4" r="A45">
        <v>160</v>
      </c>
      <c t="n" s="7" r="B45">
        <v>-415</v>
      </c>
      <c t="n" s="7" r="C45">
        <v>-235</v>
      </c>
      <c t="n" s="7" r="D45">
        <v>-1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s>
  <sheetData>
    <row spans="1:5" r="1">
      <c t="s" s="1" r="A1">
        <v>644</v>
      </c>
      <c t="s" s="2" r="C1">
        <v>1</v>
      </c>
    </row>
    <row spans="1:5" r="2">
      <c t="s" s="2" r="C2">
        <v>28</v>
      </c>
      <c t="s" s="2" r="D2">
        <v>69</v>
      </c>
    </row>
    <row spans="1:5" r="3">
      <c t="s" s="3" r="A3">
        <v>193</v>
      </c>
    </row>
    <row spans="1:5" r="4">
      <c t="s" s="4" r="A4">
        <v>645</v>
      </c>
      <c t="s" s="4" r="B4">
        <v>462</v>
      </c>
      <c t="n" s="7" r="C4">
        <v>12431</v>
      </c>
      <c t="n" s="7" r="D4">
        <v>6864</v>
      </c>
    </row>
    <row spans="1:5" r="5">
      <c t="s" s="4" r="A5">
        <v>646</v>
      </c>
      <c t="n" s="6" r="D5">
        <v>4756</v>
      </c>
    </row>
    <row spans="1:5" r="6">
      <c t="s" s="4" r="A6">
        <v>647</v>
      </c>
      <c t="n" s="6" r="C6">
        <v>-269</v>
      </c>
      <c t="n" s="6" r="D6">
        <v>811</v>
      </c>
    </row>
    <row spans="1:5" r="7">
      <c t="s" s="4" r="A7">
        <v>113</v>
      </c>
      <c t="n" s="7" r="C7">
        <v>-12162</v>
      </c>
    </row>
    <row spans="1:5" r="8">
      <c t="s" s="4" r="A8">
        <v>648</v>
      </c>
      <c t="s" s="4" r="C8">
        <v>39</v>
      </c>
      <c t="n" s="6" r="D8">
        <v>12431</v>
      </c>
      <c t="s" s="4" r="E8">
        <v>462</v>
      </c>
    </row>
    <row spans="1:5" r="9">
      <c t="s" s="4" r="A9">
        <v>430</v>
      </c>
      <c t="n" s="7" r="C9">
        <v>421</v>
      </c>
      <c t="n" s="7" r="D9">
        <v>758</v>
      </c>
    </row>
    <row spans="1:5" r="10">
      <c t="n" r="A10"/>
    </row>
    <row spans="1:5" r="11">
      <c t="s" s="4" r="A11">
        <v>462</v>
      </c>
      <c t="s" s="4" r="B11">
        <v>649</v>
      </c>
    </row>
  </sheetData>
  <mergeCells count="5">
    <mergeCell ref="A1:B2"/>
    <mergeCell ref="C1:E1"/>
    <mergeCell ref="D2:E2"/>
    <mergeCell ref="A10:D10"/>
    <mergeCell ref="B11:D1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s>
  <sheetData>
    <row spans="1:4" r="1">
      <c t="s" s="1" r="A1">
        <v>650</v>
      </c>
      <c t="s" s="2" r="B1">
        <v>1</v>
      </c>
    </row>
    <row spans="1:4" r="2">
      <c t="s" s="2" r="B2">
        <v>641</v>
      </c>
      <c t="s" s="2" r="C2">
        <v>424</v>
      </c>
      <c t="s" s="2" r="D2">
        <v>315</v>
      </c>
    </row>
    <row spans="1:4" r="3">
      <c t="s" s="3" r="A3">
        <v>651</v>
      </c>
    </row>
    <row spans="1:4" r="4">
      <c t="s" s="4" r="A4">
        <v>652</v>
      </c>
      <c t="n" s="6" r="B4">
        <v>1</v>
      </c>
    </row>
    <row spans="1:4" r="5">
      <c t="s" s="4" r="A5">
        <v>71</v>
      </c>
      <c t="n" s="7" r="B5">
        <v>9277</v>
      </c>
      <c t="n" s="7" r="C5">
        <v>12367</v>
      </c>
      <c t="n" s="7" r="D5">
        <v>3549</v>
      </c>
    </row>
    <row spans="1:4" r="6">
      <c t="s" s="4" r="A6">
        <v>653</v>
      </c>
      <c t="n" s="7" r="B6">
        <v>6028</v>
      </c>
      <c t="n" s="7" r="C6">
        <v>2730</v>
      </c>
    </row>
    <row spans="1:4" r="7">
      <c t="s" s="4" r="A7">
        <v>654</v>
      </c>
    </row>
    <row spans="1:4" r="8">
      <c t="s" s="3" r="A8">
        <v>651</v>
      </c>
    </row>
    <row spans="1:4" r="9">
      <c t="s" s="4" r="A9">
        <v>655</v>
      </c>
      <c t="s" s="4" r="B9">
        <v>656</v>
      </c>
      <c t="s" s="4" r="C9">
        <v>657</v>
      </c>
      <c t="s" s="4" r="D9">
        <v>658</v>
      </c>
    </row>
    <row spans="1:4" r="10">
      <c t="s" s="4" r="A10">
        <v>659</v>
      </c>
    </row>
    <row spans="1:4" r="11">
      <c t="s" s="3" r="A11">
        <v>651</v>
      </c>
    </row>
    <row spans="1:4" r="12">
      <c t="s" s="4" r="A12">
        <v>653</v>
      </c>
      <c t="n" s="7" r="B12">
        <v>1644</v>
      </c>
      <c t="n" s="7" r="C12">
        <v>1513</v>
      </c>
    </row>
    <row spans="1:4" r="13">
      <c t="s" s="4" r="A13">
        <v>660</v>
      </c>
    </row>
    <row spans="1:4" r="14">
      <c t="s" s="3" r="A14">
        <v>651</v>
      </c>
    </row>
    <row spans="1:4" r="15">
      <c t="s" s="4" r="A15">
        <v>71</v>
      </c>
      <c t="n" s="6" r="B15">
        <v>9245</v>
      </c>
      <c t="n" s="6" r="C15">
        <v>12155</v>
      </c>
      <c t="n" s="7" r="D15">
        <v>3289</v>
      </c>
    </row>
    <row spans="1:4" r="16">
      <c t="s" s="4" r="A16">
        <v>598</v>
      </c>
    </row>
    <row spans="1:4" r="17">
      <c t="s" s="3" r="A17">
        <v>651</v>
      </c>
    </row>
    <row spans="1:4" r="18">
      <c t="s" s="4" r="A18">
        <v>71</v>
      </c>
      <c t="n" s="6" r="B18">
        <v>32</v>
      </c>
      <c t="n" s="6" r="C18">
        <v>212</v>
      </c>
      <c t="n" s="7" r="D18">
        <v>260</v>
      </c>
    </row>
    <row spans="1:4" r="19">
      <c t="s" s="4" r="A19">
        <v>653</v>
      </c>
      <c t="n" s="7" r="B19">
        <v>4384</v>
      </c>
      <c t="n" s="7" r="C19">
        <v>121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1</v>
      </c>
      <c t="s" s="2" r="B1">
        <v>1</v>
      </c>
    </row>
    <row spans="1:4" r="2">
      <c t="s" s="2" r="B2">
        <v>27</v>
      </c>
      <c t="s" s="2" r="C2">
        <v>28</v>
      </c>
      <c t="s" s="2" r="D2">
        <v>69</v>
      </c>
    </row>
    <row spans="1:4" r="3">
      <c t="s" s="3" r="A3">
        <v>199</v>
      </c>
    </row>
    <row spans="1:4" r="4">
      <c t="s" s="4" r="A4">
        <v>662</v>
      </c>
      <c t="n" s="7" r="B4">
        <v>815</v>
      </c>
      <c t="n" s="7" r="C4">
        <v>346</v>
      </c>
      <c t="n" s="7" r="D4">
        <v>169</v>
      </c>
    </row>
    <row spans="1:4" r="5">
      <c t="s" s="4" r="A5">
        <v>663</v>
      </c>
      <c t="n" s="7" r="B5">
        <v>-60</v>
      </c>
      <c t="n" s="6" r="C5">
        <v>-16</v>
      </c>
      <c t="n" s="6" r="D5">
        <v>-28</v>
      </c>
    </row>
    <row spans="1:4" r="6">
      <c t="s" s="4" r="A6">
        <v>664</v>
      </c>
      <c t="s" s="4" r="B6">
        <v>39</v>
      </c>
      <c t="n" s="7" r="C6">
        <v>269</v>
      </c>
      <c t="n" s="6" r="D6">
        <v>-811</v>
      </c>
    </row>
    <row spans="1:4" r="7">
      <c t="s" s="4" r="A7">
        <v>428</v>
      </c>
      <c t="s" s="4" r="B7">
        <v>39</v>
      </c>
      <c t="s" s="4" r="C7">
        <v>39</v>
      </c>
      <c t="n" s="7" r="D7">
        <v>104</v>
      </c>
    </row>
    <row spans="1:4" r="8">
      <c t="s" s="4" r="A8">
        <v>131</v>
      </c>
      <c t="s" s="4" r="B8">
        <v>39</v>
      </c>
      <c t="n" s="7" r="C8">
        <v>-792</v>
      </c>
      <c t="s" s="4" r="D8">
        <v>39</v>
      </c>
    </row>
    <row spans="1:4" r="9">
      <c t="s" s="4" r="A9">
        <v>665</v>
      </c>
      <c t="n" s="7" r="B9">
        <v>436</v>
      </c>
      <c t="n" s="6" r="C9">
        <v>2345</v>
      </c>
      <c t="n" s="7" r="D9">
        <v>3711</v>
      </c>
    </row>
    <row spans="1:4" r="10">
      <c t="s" s="4" r="A10">
        <v>666</v>
      </c>
      <c t="n" s="6" r="B10">
        <v>-46</v>
      </c>
      <c t="n" s="6" r="C10">
        <v>-394</v>
      </c>
      <c t="n" s="6" r="D10">
        <v>315</v>
      </c>
    </row>
    <row spans="1:4" r="11">
      <c t="s" s="4" r="A11">
        <v>80</v>
      </c>
      <c t="n" s="7" r="B11">
        <v>1145</v>
      </c>
      <c t="n" s="7" r="C11">
        <v>1758</v>
      </c>
      <c t="n" s="7" r="D11">
        <v>346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7</v>
      </c>
      <c t="s" s="2" r="B1">
        <v>1</v>
      </c>
    </row>
    <row spans="1:4" r="2">
      <c t="s" s="2" r="B2">
        <v>27</v>
      </c>
      <c t="s" s="2" r="C2">
        <v>28</v>
      </c>
      <c t="s" s="2" r="D2">
        <v>69</v>
      </c>
    </row>
    <row spans="1:4" r="3">
      <c t="s" s="3" r="A3">
        <v>202</v>
      </c>
    </row>
    <row spans="1:4" r="4">
      <c t="s" s="4" r="A4">
        <v>668</v>
      </c>
      <c t="n" s="7" r="B4">
        <v>32</v>
      </c>
      <c t="n" s="7" r="C4">
        <v>212</v>
      </c>
      <c t="n" s="7" r="D4">
        <v>26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9</v>
      </c>
      <c t="s" s="2" r="B1">
        <v>1</v>
      </c>
    </row>
    <row spans="1:4" r="2">
      <c t="s" s="2" r="B2">
        <v>27</v>
      </c>
      <c t="s" s="2" r="C2">
        <v>28</v>
      </c>
      <c t="s" s="2" r="D2">
        <v>69</v>
      </c>
    </row>
    <row spans="1:4" r="3">
      <c t="s" s="3" r="A3">
        <v>670</v>
      </c>
    </row>
    <row spans="1:4" r="4">
      <c t="s" s="4" r="A4">
        <v>671</v>
      </c>
      <c t="n" s="7" r="B4">
        <v>-20163</v>
      </c>
      <c t="n" s="7" r="C4">
        <v>-11094</v>
      </c>
      <c t="n" s="7" r="D4">
        <v>-14083</v>
      </c>
    </row>
    <row spans="1:4" r="5">
      <c t="s" s="4" r="A5">
        <v>672</v>
      </c>
      <c t="s" s="4" r="B5">
        <v>39</v>
      </c>
      <c t="n" s="6" r="C5">
        <v>-1295</v>
      </c>
      <c t="s" s="4" r="D5">
        <v>39</v>
      </c>
    </row>
    <row spans="1:4" r="6">
      <c t="s" s="4" r="A6">
        <v>671</v>
      </c>
      <c t="n" s="7" r="B6">
        <v>-20163</v>
      </c>
      <c t="n" s="7" r="C6">
        <v>-12389</v>
      </c>
      <c t="n" s="7" r="D6">
        <v>-14083</v>
      </c>
    </row>
    <row spans="1:4" r="7">
      <c t="s" s="3" r="A7">
        <v>673</v>
      </c>
    </row>
    <row spans="1:4" r="8">
      <c t="s" s="4" r="A8">
        <v>93</v>
      </c>
      <c t="n" s="6" r="B8">
        <v>50437040</v>
      </c>
      <c t="n" s="6" r="C8">
        <v>47808855</v>
      </c>
      <c t="n" s="6" r="D8">
        <v>38869438</v>
      </c>
    </row>
    <row spans="1:4" r="9">
      <c t="s" s="4" r="A9">
        <v>674</v>
      </c>
      <c t="s" s="4" r="B9">
        <v>39</v>
      </c>
      <c t="n" s="6" r="C9">
        <v>578208</v>
      </c>
      <c t="s" s="4" r="D9">
        <v>39</v>
      </c>
    </row>
    <row spans="1:4" r="10">
      <c t="s" s="4" r="A10">
        <v>94</v>
      </c>
      <c t="n" s="6" r="B10">
        <v>50437040</v>
      </c>
      <c t="n" s="6" r="C10">
        <v>48387063</v>
      </c>
      <c t="n" s="6" r="D10">
        <v>38869438</v>
      </c>
    </row>
    <row spans="1:4" r="11">
      <c t="s" s="4" r="A11">
        <v>675</v>
      </c>
      <c t="n" s="9" r="B11">
        <v>-0.4</v>
      </c>
      <c t="n" s="9" r="C11">
        <v>-0.26</v>
      </c>
      <c t="n" s="9" r="D11">
        <v>-0.3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61</v>
      </c>
      <c t="s" s="2" r="B1">
        <v>1</v>
      </c>
    </row>
    <row spans="1:2" r="2">
      <c t="s" s="2" r="B2">
        <v>27</v>
      </c>
    </row>
    <row spans="1:2" r="3">
      <c t="s" s="3" r="A3">
        <v>162</v>
      </c>
    </row>
    <row spans="1:2" r="4">
      <c t="s" s="4" r="A4">
        <v>161</v>
      </c>
      <c t="s" s="4" r="B4">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4</v>
      </c>
      <c t="s" s="2" r="B1">
        <v>1</v>
      </c>
    </row>
    <row spans="1:2" r="2">
      <c t="s" s="2" r="B2">
        <v>27</v>
      </c>
    </row>
    <row spans="1:2" r="3">
      <c t="s" s="3" r="A3">
        <v>165</v>
      </c>
    </row>
    <row spans="1:2" r="4">
      <c t="s" s="4" r="A4">
        <v>164</v>
      </c>
      <c t="s" s="4" r="B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7</v>
      </c>
      <c t="s" s="2" r="B1">
        <v>1</v>
      </c>
    </row>
    <row spans="1:2" r="2">
      <c t="s" s="2" r="B2">
        <v>27</v>
      </c>
    </row>
    <row spans="1:2" r="3">
      <c t="s" s="3" r="A3">
        <v>168</v>
      </c>
    </row>
    <row spans="1:2" r="4">
      <c t="s" s="4" r="A4">
        <v>167</v>
      </c>
      <c t="s" s="4"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COMP</vt:lpstr>
      <vt:lpstr>STATEMENTS OF CHANGES IN SHAREH</vt:lpstr>
      <vt:lpstr>CONSOLIDATED STATEMENTS OF CASH</vt:lpstr>
      <vt:lpstr>GENERAL</vt:lpstr>
      <vt:lpstr>SIGNIFICANT ACCOUNTING POLICIES</vt:lpstr>
      <vt:lpstr>CASH AND CASH EQUIVALENTS</vt:lpstr>
      <vt:lpstr>OTHER ACCOUNTS RECEIVABLE AND P</vt:lpstr>
      <vt:lpstr>PROPERTY AND EQUIPMENT, NET</vt:lpstr>
      <vt:lpstr>OTHER ACCOUNTS PAYABLE AND ACCR</vt:lpstr>
      <vt:lpstr>RESEARCH AND DEVELOPMENT FUNDIN</vt:lpstr>
      <vt:lpstr>COMMITMENTS AND CONTINGENCIES</vt:lpstr>
      <vt:lpstr>SHAREHOLDERS' EQUITY</vt:lpstr>
      <vt:lpstr>INCOME TAXES</vt:lpstr>
      <vt:lpstr>FAIR VALUE MEASUREMENTS</vt:lpstr>
      <vt:lpstr>GEOGRAPHIC INFORMATION AND MAJO</vt:lpstr>
      <vt:lpstr>FINANCIAL AND OTHER INCOME, NET</vt:lpstr>
      <vt:lpstr>RELATED PARTY BALANCES AND TRAN</vt:lpstr>
      <vt:lpstr>LOSSES PER SHARE</vt:lpstr>
      <vt:lpstr>SIGNIFICANT ACCOUNTING POLICI22</vt:lpstr>
      <vt:lpstr>SIGNIFICANT ACCOUNTING POLICI23</vt:lpstr>
      <vt:lpstr>CASH AND CASH EQUIVALENTS (Tabl</vt:lpstr>
      <vt:lpstr>OTHER ACCOUNTS RECEIVABLE AND25</vt:lpstr>
      <vt:lpstr>PROPERTY AND EQUIPMENT, NET (Ta</vt:lpstr>
      <vt:lpstr>OTHER ACCOUNTS PAYABLE AND AC27</vt:lpstr>
      <vt:lpstr>RESEARCH AND DEVELOPMENT FUND28</vt:lpstr>
      <vt:lpstr>COMMITMENTS AND CONTINGENCIES (</vt:lpstr>
      <vt:lpstr>SHAREHOLDERS' EQUITY (Tables)</vt:lpstr>
      <vt:lpstr>INCOME TAXES (Tables)</vt:lpstr>
      <vt:lpstr>FAIR VALUE MEASUREMENTS (Tables</vt:lpstr>
      <vt:lpstr>GEOGRAPHIC INFORMATION AND MA33</vt:lpstr>
      <vt:lpstr>FINANCIAL AND OTHER INCOME, N34</vt:lpstr>
      <vt:lpstr>LOSSES PER SHARE (Tables)</vt:lpstr>
      <vt:lpstr>GENERAL (Details)</vt:lpstr>
      <vt:lpstr>SIGNIFICANT ACCOUNTING POLICI37</vt:lpstr>
      <vt:lpstr>SIGNIFICANT ACCOUNTING POLICI38</vt:lpstr>
      <vt:lpstr>SIGNIFICANT ACCOUNTING POLICI39</vt:lpstr>
      <vt:lpstr>CASH AND CASH EQUIVALENTS (Deta</vt:lpstr>
      <vt:lpstr>OTHER ACCOUNTS RECEIVABLE AND41</vt:lpstr>
      <vt:lpstr>PROPERTY AND EQUIPMENT, NET (De</vt:lpstr>
      <vt:lpstr>OTHER ACCOUNTS PAYABLE AND AC43</vt:lpstr>
      <vt:lpstr>RESEARCH AND DEVELOPMENT FUND44</vt:lpstr>
      <vt:lpstr>RESEARCH AND DEVELOPMENT FUND45</vt:lpstr>
      <vt:lpstr>RESEARCH AND DEVELOPMENT FUND46</vt:lpstr>
      <vt:lpstr>COMMITMENTS AND CONTINGENCIES47</vt:lpstr>
      <vt:lpstr>SHAREHOLDERS' EQUITY (Issuance </vt:lpstr>
      <vt:lpstr>SHAREHOLDERS' EQUITY (Share Opt</vt:lpstr>
      <vt:lpstr>SHAREHOLDERS' EQUITY (Schedule </vt:lpstr>
      <vt:lpstr>SHAREHOLDERS' EQUITY (Schedul51</vt:lpstr>
      <vt:lpstr>SHAREHOLDERS' EQUITY (Schedul52</vt:lpstr>
      <vt:lpstr>SHAREHOLDERS' EQUITY (Board Mem</vt:lpstr>
      <vt:lpstr>INCOME TAXES (Narrative) (Detai</vt:lpstr>
      <vt:lpstr>INCOME TAXES (Encouragement Of </vt:lpstr>
      <vt:lpstr>INCOME TAXES (Schedule of Loss </vt:lpstr>
      <vt:lpstr>INCOME TAXES (Schedule of Defer</vt:lpstr>
      <vt:lpstr>FAIR VALUE MEASUREMENTS (Schedu</vt:lpstr>
      <vt:lpstr>FAIR VALUE MEASUREMENTS (Sche59</vt:lpstr>
      <vt:lpstr>FAIR VALUE MEASUREMENTS (Sche60</vt:lpstr>
      <vt:lpstr>GEOGRAPHIC INFORMATION AND MA61</vt:lpstr>
      <vt:lpstr>FINANCIAL AND OTHER INCOME, N62</vt:lpstr>
      <vt:lpstr>RELATED PARTY BALANCES AND TR63</vt:lpstr>
      <vt:lpstr>LOSSES PER SHARE (Schedule of 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7T15:29:00Z</dcterms:created>
  <dcterms:modified xmlns:dcterms="http://purl.org/dc/terms/" xmlns:xsi="http://www.w3.org/2001/XMLSchema-instance" xsi:type="dcterms:W3CDTF">2016-03-07T15:29:00Z</dcterms:modified>
  <dc:title xmlns:dc="http://purl.org/dc/elements/1.1/">Untitled</dc:title>
  <dc:description xmlns:dc="http://purl.org/dc/elements/1.1/"/>
  <dc:subject xmlns:dc="http://purl.org/dc/elements/1.1/"/>
  <cp:keywords/>
  <cp:category/>
</cp:coreProperties>
</file>